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Basis of Presentation, Summary "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Software Development Costs" sheetId="14" state="visible" r:id="rId14"/>
    <sheet xmlns:r="http://schemas.openxmlformats.org/officeDocument/2006/relationships" name="Goodwill and Intangible Assets" sheetId="15" state="visible" r:id="rId15"/>
    <sheet xmlns:r="http://schemas.openxmlformats.org/officeDocument/2006/relationships" name="Accrued Expenses and Other Liab" sheetId="16" state="visible" r:id="rId16"/>
    <sheet xmlns:r="http://schemas.openxmlformats.org/officeDocument/2006/relationships" name="Lines of Credit and Long-Term D"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Basis of Presentation, Summar_2" sheetId="24" state="visible" r:id="rId24"/>
    <sheet xmlns:r="http://schemas.openxmlformats.org/officeDocument/2006/relationships" name="Revenue (Tables)" sheetId="25" state="visible" r:id="rId25"/>
    <sheet xmlns:r="http://schemas.openxmlformats.org/officeDocument/2006/relationships" name="Net Loss per Share (Tables)" sheetId="26" state="visible" r:id="rId26"/>
    <sheet xmlns:r="http://schemas.openxmlformats.org/officeDocument/2006/relationships" name="Acquisitions (Tables)" sheetId="27" state="visible" r:id="rId27"/>
    <sheet xmlns:r="http://schemas.openxmlformats.org/officeDocument/2006/relationships" name="Software Development Costs (Tab" sheetId="28" state="visible" r:id="rId28"/>
    <sheet xmlns:r="http://schemas.openxmlformats.org/officeDocument/2006/relationships" name="Goodwill and Intangible Assets " sheetId="29" state="visible" r:id="rId29"/>
    <sheet xmlns:r="http://schemas.openxmlformats.org/officeDocument/2006/relationships" name="Accrued Expenses and Other Li_2" sheetId="30" state="visible" r:id="rId30"/>
    <sheet xmlns:r="http://schemas.openxmlformats.org/officeDocument/2006/relationships" name="Lines of Credit and Long-Term_2"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Segment Reporting (Tables)" sheetId="34" state="visible" r:id="rId34"/>
    <sheet xmlns:r="http://schemas.openxmlformats.org/officeDocument/2006/relationships" name="Nature of Business (Details)" sheetId="35" state="visible" r:id="rId35"/>
    <sheet xmlns:r="http://schemas.openxmlformats.org/officeDocument/2006/relationships" name="Basis of Presentation, Summar_3" sheetId="36" state="visible" r:id="rId36"/>
    <sheet xmlns:r="http://schemas.openxmlformats.org/officeDocument/2006/relationships" name="Revenue - General (Details)" sheetId="37" state="visible" r:id="rId37"/>
    <sheet xmlns:r="http://schemas.openxmlformats.org/officeDocument/2006/relationships" name="Revenue - Disaggregation (Detai" sheetId="38" state="visible" r:id="rId38"/>
    <sheet xmlns:r="http://schemas.openxmlformats.org/officeDocument/2006/relationships" name="Revenue - Contract Balances (De" sheetId="39" state="visible" r:id="rId39"/>
    <sheet xmlns:r="http://schemas.openxmlformats.org/officeDocument/2006/relationships" name="Revenue - Change in contract ba" sheetId="40" state="visible" r:id="rId40"/>
    <sheet xmlns:r="http://schemas.openxmlformats.org/officeDocument/2006/relationships" name="Net Loss per Share - EPS (Detai" sheetId="41" state="visible" r:id="rId41"/>
    <sheet xmlns:r="http://schemas.openxmlformats.org/officeDocument/2006/relationships" name="Net (Loss) Income per Share - A" sheetId="42" state="visible" r:id="rId42"/>
    <sheet xmlns:r="http://schemas.openxmlformats.org/officeDocument/2006/relationships" name="Acquisitions - Prescribe Wellne" sheetId="43" state="visible" r:id="rId43"/>
    <sheet xmlns:r="http://schemas.openxmlformats.org/officeDocument/2006/relationships" name="Acquisitions - DoseMe (Details)" sheetId="44" state="visible" r:id="rId44"/>
    <sheet xmlns:r="http://schemas.openxmlformats.org/officeDocument/2006/relationships" name="Acquisitions - Pro forma (unaud" sheetId="45" state="visible" r:id="rId45"/>
    <sheet xmlns:r="http://schemas.openxmlformats.org/officeDocument/2006/relationships" name="Property and Equipment (Details" sheetId="46" state="visible" r:id="rId46"/>
    <sheet xmlns:r="http://schemas.openxmlformats.org/officeDocument/2006/relationships" name="Software Development Costs (Det"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rued Expenses and Other Li_3" sheetId="51" state="visible" r:id="rId51"/>
    <sheet xmlns:r="http://schemas.openxmlformats.org/officeDocument/2006/relationships" name="Lines of Credit and Long-Term_3" sheetId="52" state="visible" r:id="rId52"/>
    <sheet xmlns:r="http://schemas.openxmlformats.org/officeDocument/2006/relationships" name="Lines of Credit and Long-Term_4" sheetId="53" state="visible" r:id="rId53"/>
    <sheet xmlns:r="http://schemas.openxmlformats.org/officeDocument/2006/relationships" name="Lines of Credit and Long-Term_5" sheetId="54" state="visible" r:id="rId54"/>
    <sheet xmlns:r="http://schemas.openxmlformats.org/officeDocument/2006/relationships" name="Lines of Credit and Long-Term_6" sheetId="55" state="visible" r:id="rId55"/>
    <sheet xmlns:r="http://schemas.openxmlformats.org/officeDocument/2006/relationships" name="Income Taxes (Details)" sheetId="56" state="visible" r:id="rId56"/>
    <sheet xmlns:r="http://schemas.openxmlformats.org/officeDocument/2006/relationships" name="Stockholders' Equity - Warrants" sheetId="57" state="visible" r:id="rId57"/>
    <sheet xmlns:r="http://schemas.openxmlformats.org/officeDocument/2006/relationships" name="Stock-Based Compensation - Plan" sheetId="58" state="visible" r:id="rId58"/>
    <sheet xmlns:r="http://schemas.openxmlformats.org/officeDocument/2006/relationships" name="Stock-Based Compensation - Rest" sheetId="59" state="visible" r:id="rId59"/>
    <sheet xmlns:r="http://schemas.openxmlformats.org/officeDocument/2006/relationships" name="Stock-Based Compensation - Perf" sheetId="60" state="visible" r:id="rId60"/>
    <sheet xmlns:r="http://schemas.openxmlformats.org/officeDocument/2006/relationships" name="Stock-Based Compensation - Othe" sheetId="61" state="visible" r:id="rId61"/>
    <sheet xmlns:r="http://schemas.openxmlformats.org/officeDocument/2006/relationships" name="Stock-Based Compensation - Opti" sheetId="62" state="visible" r:id="rId62"/>
    <sheet xmlns:r="http://schemas.openxmlformats.org/officeDocument/2006/relationships" name="Stock-Based Compensation - Op_2" sheetId="63" state="visible" r:id="rId63"/>
    <sheet xmlns:r="http://schemas.openxmlformats.org/officeDocument/2006/relationships" name="Stock-Based Compensation - Expe" sheetId="64" state="visible" r:id="rId64"/>
    <sheet xmlns:r="http://schemas.openxmlformats.org/officeDocument/2006/relationships" name="Fair Value Measurements - Liabi" sheetId="65" state="visible" r:id="rId65"/>
    <sheet xmlns:r="http://schemas.openxmlformats.org/officeDocument/2006/relationships" name="Fair Value Measurements - Conti" sheetId="66" state="visible" r:id="rId66"/>
    <sheet xmlns:r="http://schemas.openxmlformats.org/officeDocument/2006/relationships" name="Fair Value Measurements - Con_2" sheetId="67" state="visible" r:id="rId67"/>
    <sheet xmlns:r="http://schemas.openxmlformats.org/officeDocument/2006/relationships" name="Fair Value Measurements - Finan" sheetId="68" state="visible" r:id="rId68"/>
    <sheet xmlns:r="http://schemas.openxmlformats.org/officeDocument/2006/relationships" name="Commitments and Contingencies -" sheetId="69" state="visible" r:id="rId69"/>
    <sheet xmlns:r="http://schemas.openxmlformats.org/officeDocument/2006/relationships" name="Segment Reporting - Revenue and" sheetId="70" state="visible" r:id="rId70"/>
    <sheet xmlns:r="http://schemas.openxmlformats.org/officeDocument/2006/relationships" name="Segment Reporting - Reconciliat"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888</t>
        </is>
      </c>
    </row>
    <row r="9">
      <c r="A9" s="4" t="inlineStr">
        <is>
          <t>Entity Registrant Name</t>
        </is>
      </c>
      <c r="B9" s="4" t="inlineStr">
        <is>
          <t>Tabula Rasa HealthCare, Inc.</t>
        </is>
      </c>
    </row>
    <row r="10">
      <c r="A10" s="4" t="inlineStr">
        <is>
          <t>Entity Incorporation, State or Country Code</t>
        </is>
      </c>
      <c r="B10" s="4" t="inlineStr">
        <is>
          <t>DE</t>
        </is>
      </c>
    </row>
    <row r="11">
      <c r="A11" s="4" t="inlineStr">
        <is>
          <t>Entity Tax Identification Number</t>
        </is>
      </c>
      <c r="B11" s="4" t="inlineStr">
        <is>
          <t>46-5726437</t>
        </is>
      </c>
    </row>
    <row r="12">
      <c r="A12" s="4" t="inlineStr">
        <is>
          <t>Entity Address, Address Line One</t>
        </is>
      </c>
      <c r="B12" s="4" t="inlineStr">
        <is>
          <t>228 Strawbridge Drive, Suite 100</t>
        </is>
      </c>
    </row>
    <row r="13">
      <c r="A13" s="4" t="inlineStr">
        <is>
          <t>Entity Address, City or Town</t>
        </is>
      </c>
      <c r="B13" s="4" t="inlineStr">
        <is>
          <t>Moorestown</t>
        </is>
      </c>
    </row>
    <row r="14">
      <c r="A14" s="4" t="inlineStr">
        <is>
          <t>Entity Address, State or Province</t>
        </is>
      </c>
      <c r="B14" s="4" t="inlineStr">
        <is>
          <t>NJ</t>
        </is>
      </c>
    </row>
    <row r="15">
      <c r="A15" s="4" t="inlineStr">
        <is>
          <t>Entity Address, Postal Zip Code</t>
        </is>
      </c>
      <c r="B15" s="4" t="inlineStr">
        <is>
          <t>08057</t>
        </is>
      </c>
    </row>
    <row r="16">
      <c r="A16" s="4" t="inlineStr">
        <is>
          <t>City Area Code</t>
        </is>
      </c>
      <c r="B16" s="4" t="inlineStr">
        <is>
          <t>866</t>
        </is>
      </c>
    </row>
    <row r="17">
      <c r="A17" s="4" t="inlineStr">
        <is>
          <t>Local Phone Number</t>
        </is>
      </c>
      <c r="B17" s="4" t="inlineStr">
        <is>
          <t>648 - 2767</t>
        </is>
      </c>
    </row>
    <row r="18">
      <c r="A18" s="4" t="inlineStr">
        <is>
          <t>Title of 12(b) Security</t>
        </is>
      </c>
      <c r="B18" s="4" t="inlineStr">
        <is>
          <t>Common Stock</t>
        </is>
      </c>
    </row>
    <row r="19">
      <c r="A19" s="4" t="inlineStr">
        <is>
          <t>Trading Symbol</t>
        </is>
      </c>
      <c r="B19" s="4" t="inlineStr">
        <is>
          <t>TRH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960407</v>
      </c>
    </row>
    <row r="28">
      <c r="A28" s="4" t="inlineStr">
        <is>
          <t>Entity Central Index Key</t>
        </is>
      </c>
      <c r="B28" s="4" t="inlineStr">
        <is>
          <t>000165156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3. Revenue ​ The Company generates revenue from its CareVention HealthCare and MedWise HealthCare segments. See Note 16 for additional discussion of the Company’s reportable segments. ​ Client contracts generally have a term of one 0 ​ CareVention HealthCare ​ PACE Product Revenue ​ The Company provides medication fulfillment pharmacy services to PACE, and while the majority of medications are routinely filled in order to treat chronic conditions, the mix and quantity of medications can vary. Revenue from medication fulfillment services is generally billed monthly and recognized when medications are delivered and control has passed to the client. At the time of delivery, the Company has performed substantially all of its performance obligations under its client contracts. The Company does not experience a significant level of returns or reshipments. ​ PACE Solutions ​ The Company provides medication safety services and health plan management services to PACE organizations. These services include risk adjustment services, third party administration services, and electronic health records software. Revenue related to these services primarily consists of a fixed monthly fee assessed based on number of members served (“per member per month”) and subscription fees, which are recognized when the Company satisfies its performance obligation to stand ready to provide PACE services, which occurs when the Company’s clients have access to the PACE services. The Company generally bills for PACE services on a monthly basis. ​ MedWise HealthCare ​ Product Revenue ​ The Company provides COVID-19 test kits to pharmacies and other clients. Revenue from the sale of these products is generally billed monthly and is recognized as the Company satisfies its performance obligations to deliver the test kits and provide the test results to the pharmacies. The Company does not experience a significant level of returns or reshipments. ​ Medication Safety Services ​ The Company provides medication safety services, which include identification of high-risk individuals, medication regimen reviews including patient and prescriber counseling, and targeted interventions to increase adherence and close gaps in care. Revenue related to these services primarily consists of per member per month fees and fees for each medication review and assessment completed. Revenue is recognized when the Company satisfies its performance obligation to stand ready to provide medication safety services, which occurs when the Company’s clients have access to the medication safety service, and when medication reviews and assessments are completed. The Company generally bills for the medication safety services on a monthly basis. ​ Software Subscription and Services ​ ​ Disaggregation of Revenue ​ In the following table, revenue is disaggregated by reportable segment. Substantially all of the Company’s revenue is recognized in the U.S. and substantially all of the Company’s assets are located in the U.S. ​ ​ ​ ​ ​ ​ ​ ​ ​ ​ ​ ​ ​ ​ ​ ​ Three Months Ended ​ Six Months Ended ​ ​ June 30, ​ June 30, ​ ​ ​ 2020 ​ ​ 2019 ​ ​ 2020 ​ ​ 2019 CareVention HealthCare: ​ ​ ​ ​ ​ ​ ​ ​ ​ ​ ​ ​ PACE product revenue ​ $ 38,930 ​ $ 33,372 ​ $ 76,017 ​ $ 64,354 PACE solutions ​ ​ 11,522 ​ ​ 11,437 ​ ​ 23,093 ​ ​ 22,611 ​ ​ $ 50,452 ​ $ 44,809 ​ $ 99,110 ​ $ 86,965 MedWise HealthCare: ​ ​ ​ ​ ​ ​ ​ ​ ​ ​ ​ ​ Product revenue ​ $ 443 ​ $ — ​ $ 443 ​ $ — Medication safety services ​ ​ 15,707 ​ ​ 22,498 ​ $ 30,027 ​ ​ 37,849 Software subscription and services ​ ​ 10,232 ​ ​ 8,948 ​ ​ 20,081 ​ ​ 12,400 ​ ​ $ 26,382 ​ $ 31,446 ​ $ 50,551 ​ $ 50,249 Total revenue ​ $ 76,834 ​ $ 76,255 ​ $ 149,661 ​ $ 137,214 ​ Contract Balances ​ Assets and liabilities related to the Company’s contracts are reported on a contract-by-contract basis at the end of each reporting period. Contract balances consist of contract assets and contract liabilities. Contract assets are recorded when the right to consideration for services is conditional on something other than the passage of time. Contract assets relating to unbilled receivables are transferred to accounts receivable when the right to consideration becomes unconditional. Contract assets are classified as current or non-current based on the timing of the Company’s rights to the unconditional payments. Contract assets are generally classified as current and recorded within other current assets on the Company’s consolidated balance sheets. ​ Contract liabilities include advance customer payments and billings in excess of revenue recognized. The Company generally classifies contract liabilities in accrued expenses and other current liabilities and in other long-term liabilities on the Company’s consolidated balance sheets. The Company anticipates that it will satisfy most of its performance obligations associated with its contract liabilities within a year. ​ The following table provides information about the Company’s contract assets and contract liabilities from contracts with clients as of June 30, 2020 and December 31, 2019. ​ ​ ​ ​ ​ ​ ​ ​ ​ ​ June 30, ​ December 31, ​ ​ 2020 2019 Contract assets ​ $ 3,595 ​ $ 6,165 Contract liabilities ​ ​ 6,719 ​ ​ 4,930 ​ Significant changes in the contract assets and the contract liabilities balances during the six months ended June 30, 2020 are as follows: ​ ​ ​ ​ ​ ​ ​ June 30, ​ ​ 2020 Contract assets: ​ ​ ​ Contract assets, beginning of period ​ $ 6,165 Decreases due to cash received ​ ​ (4,147) Changes to the contract assets at the beginning of the period as a result of changes in estimates ​ ​ 394 Increases, net of reclassifications to receivables ​ ​ 1,183 Contract assets, end of period ​ $ 3,595 ​ ​ ​ ​ Contract liabilities: ​ ​ ​ Contract liabilities, beginning of period ​ $ 4,930 Revenue recognized that was included in the contract liabilities balance at the beginning of the period ​ ​ (3,614) Increases due to cash received, excluding amounts recognized as revenue during the period ​ ​ 5,403 Contract liabilities, end of period ​ $ 6,719 ​ During the six months ended June 30, 2019, the Company recognized $1,408 of revenue that was included in the December 31, 2018 contract liability balance of $1,7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6 Months Ended</t>
        </is>
      </c>
    </row>
    <row r="2">
      <c r="B2" s="2" t="inlineStr">
        <is>
          <t>Jun. 30, 2020</t>
        </is>
      </c>
    </row>
    <row r="3">
      <c r="A3" s="3" t="inlineStr">
        <is>
          <t>Net (Loss) Income per Share</t>
        </is>
      </c>
    </row>
    <row r="4">
      <c r="A4" s="4" t="inlineStr">
        <is>
          <t>Net (Loss) Income per Share</t>
        </is>
      </c>
      <c r="B4" s="4" t="inlineStr">
        <is>
          <t>4. Net Loss per Share ​ Basic net loss per share is computed by dividing net loss by the weighted average number of shares of common stock of the Company outstanding during the period. Diluted net loss per share is computed by dividing net loss by the weighted average number of shares of common stock outstanding during the period plus the impact of dilutive securities using the treasury stock method, to the extent that they are not anti-dilutive. ​ The following table presents the calculation of basic and diluted net loss per share for the Company’s common stock: ​ ​ ​ ​ ​ ​ ​ ​ ​ ​ ​ ​ ​ ​ ​ ​ Three Months Ended ​ Six Months Ended ​ ​ June 30, ​ June 30, ​ ​ 2020 ​ 2019 ​ 2020 ​ 2019 Numerator (basic and diluted): ​ ​ ​ ​ ​ ​ ​ ​ ​ ​ ​ Net loss ​ $ (14,310) ​ $ (6,529) ​ $ (28,747) ​ $ (17,508) Denominator (basic and diluted): ​ ​ ​ ​ ​ ​ ​ ​ ​ ​ ​ ​ Weighted average shares of common stock outstanding, basic and diluted ​ ​ 21,556,646 ​ ​ 20,482,032 ​ ​ 21,465,772 ​ ​ 20,433,564 Net loss per share, basic and diluted ​ $ (0.66) ​ $ (0.32) ​ $ (1.34) ​ $ (0.86) ​ The following potential common shares, presented based on amounts outstanding for the three and six months ended June 30, 2020 and 2019, were excluded from the calculation of diluted net loss per share for three and six months ended June 30, 2020 and 2019 because including them would have had an anti-dilutive effect. ​ ​ ​ ​ ​ ​ ​ ​ ​ ​ ​ June 30, ​ 2020 2019 Stock options to purchase common stock ​ 2,498,663 ​ 2,948,279 Unvested restricted stock ​ 1,322,064 ​ 1,445,817 Common stock warrants ​ 4,646,393 ​ 4,646,393 Contingently issuable shares ​ 58,409 ​ 5,000 ​ ​ 8,525,529 ​ 9,045,489 ​ ​ ​ Shares associated with the conversion of the convertible senior subordinated notes have been excluded from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0</t>
        </is>
      </c>
    </row>
    <row r="3">
      <c r="A3" s="3" t="inlineStr">
        <is>
          <t>Acquisitions</t>
        </is>
      </c>
    </row>
    <row r="4">
      <c r="A4" s="4" t="inlineStr">
        <is>
          <t>Acquisitions</t>
        </is>
      </c>
      <c r="B4" s="4" t="inlineStr">
        <is>
          <t>5. Acquisitions ​ PrescribeWellness ​ On March 5, 2019, the Company entered into, and consummated the transactions contemplated by, a Merger Agreement (the “Merger Agreement”) with Prescribe Wellness, LLC, a Nevada limited liability company (“PrescribeWellness”), and Fortis Advisors LLC, a Delaware limited liability company, solely in its capacity as the initial Holder Representative. PrescribeWellness was a standalone entity and was a leading cloud-based patient engagement solutions company that facilitated collaboration for more than 12,000 pharmacies with patients, payers, providers, and pharmaceutical companies. The Company paid $150,000 in cash consideration upon closing, subject to certain customary adjustments as set forth in the Merger Agreement. The acquisition was considered an asset acquisition for tax purposes and accordingly, the goodwill and amortization of intangible assets resulting from the acquisition is deductible for tax purposes. See Note 5 set forth in the Company’s audited financial statements included as part of the 2019 Form 10-K for additional information on the PrescribeWellness acquisition. ​ Revenue from PrescribeWellness is primarily comprised of subscription fees for its cloud-based patient engagement solutions. Revenue for these services, and the related costs, is recognized each month as performance obligations are satisfied and costs are incurred, and is included in service revenue and cost of revenue – service cost, respectively, in the Company’s consolidated statements of operations. For the three and six months ended June 30, 2019, service revenue of $7,919 and $10,110, respectively, from PrescribeWellness was included in the Company’s consolidated statements of operations. Service revenue was recorded net of a reduction of $544 and $747 for the three and six months ended June 30, 2019, respectively, due to the purchase accounting effects of recording deferred revenue at fair value. Net loss of $2,925 and $3,796, which included amortization of $3,277 and $4,151 associated with acquired intangible assets, from PrescribeWellness, was included in the Company’s consolidated statements of operations for the three and six months ended June 30, 2019, respectively. ​ DoseMe ​ On January 2, 2019, the Company completed the acquisition of all of the outstanding share capital and options to purchase the share capital of DoseMe Holdings Pty Ltd, a proprietary company limited by shares organized under the Laws of Australia (“DoseMe”). DoseMe is the developer of DoseMeRx, an advanced precision dosing tool that helps physicians and pharmacists accurately dose patients’ high-risk parenteral (intravenous) medications based on individual needs. The acquisition was made pursuant to a Share Purchase Deed, made and entered into as of November 30, 2018. The consideration for the acquisition was comprised of (i) cash consideration of $10,000 paid at closing, subject to certain customary post-closing adjustments as set forth in the Share Purchase Deed, (ii) the issuance of 149,053 shares of the Company’s common stock, and (iii) the potential for a contingent earn-out payment, based on the financial performance of DoseMe. During the third quarter of 2019, the Company paid $8,750 in cash in full satisfaction of the contingent purchase price consideration. The acquisition was considered an asset acquisition for tax purposes and accordingly, the goodwill and amortization of intangible assets resulting from the acquisition is deductible for U.S. tax purposes. See Note 5 set forth in the Company’s audited financial statements included as part of the 2019 Form 10-K for additional information on the DoseMe acquisition. ​ Revenue from DoseMe is primarily comprised of subscription and license fees for use of DoseMe’s advanced precision dosing software tool. Revenue for these services, and the related costs, is recognized each month as performance obligations are satisfied and costs are incurred, and is included in service revenue and cost of revenue – service cost, respectively, in the Company’s consolidated statements of operations. Service revenue of $72 and $138 and net loss of $769 and $1,995, which included amortization of $579 and $1,141 associated with acquired intangible assets, from DoseMe were included in the Company’s consolidated statements of operations for the three and six months ended June 30, 2019, respectively. ​ Pro forma ​ The unaudited pro forma results presented below include the results of the aforementioned acquisitions as if they had been consummated as of January 1, 2018. The unaudited pro forma results include the amortization associated with acquired intangible assets, interest expense on the debt incurred to fund these acquisitions, insurance expense for additional required business insurance coverage, stock-based compensation expense related to equity awards granted to employees of the acquired companies, adjustments to revenue for the purchase accounting effects of recording deferred revenue at fair value, and the estimated tax effect of adjustments to income (loss) before income taxes. Material nonrecurring charges, including direct acquisition costs, directly attributable to the transactions are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8. ​ ​ ​ ​ ​ ​ ​ ​ ​ ​ Three Months Ended ​ Six Months Ended ​ ​ June 30, ​ June 30, ​ 2019 ​ 2019 Revenue ​ $ 76,255 ​ $ 142,961 Net loss ​ ​ (6,395) ​ ​ (18,104)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6. Property and Equipment ​ Accumulated depreciation was $15,701 and $13,728 as of June 30, 2020 and December 31, 2019, respectively. Depreciation expense on property and equipment for the three months ended June 30, 2020 and 2019 was $1,234 and $1,089, respectively. Depreciation expense on property and equipment for the six months ended June 30, 2020 and 2019 was $2,502 and $2,097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oftware Development Costs</t>
        </is>
      </c>
      <c r="B1" s="2" t="inlineStr">
        <is>
          <t>6 Months Ended</t>
        </is>
      </c>
    </row>
    <row r="2">
      <c r="B2" s="2" t="inlineStr">
        <is>
          <t>Jun. 30, 2020</t>
        </is>
      </c>
    </row>
    <row r="3">
      <c r="A3" s="3" t="inlineStr">
        <is>
          <t>Software Development Costs</t>
        </is>
      </c>
    </row>
    <row r="4">
      <c r="A4" s="4" t="inlineStr">
        <is>
          <t>Software Development Costs</t>
        </is>
      </c>
      <c r="B4" s="4" t="inlineStr">
        <is>
          <t>7. Software Development Costs ​ The Company capitalizes certain costs incurred in connection with obtaining or developing its proprietary software platforms, which are used to support its service contracts, including external direct costs of material and services, payroll costs for employees directly involved with the software development, and interest expense related to the borrowings attributable to software development. As of June 30, 2020 31, ​ ​ ​ ​ ​ ​ ​ ​ June 30, 2020 December 31, 2019 Software development costs $ 38,607 ​ $ 29,714 Less: accumulated amortization ​ (15,185) ​ ​ (11,213) Software development costs, net $ 23,422 ​ $ 18,501 ​ ​ ​ ​ ​ ​ Capitalized software development costs included above not yet subject to amortization $ 2,148 ​ $ 3,294 ​ Amortization expense for the three months ended June 30, 2020 and 2019 was $2,154 and $905, respectively. Amortization expense for the six months ended June 30, 2020 and 2019 was $3,977 and $1,52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t>
        </is>
      </c>
    </row>
    <row r="4">
      <c r="A4" s="4" t="inlineStr">
        <is>
          <t>Goodwill and Intangible Assets</t>
        </is>
      </c>
      <c r="B4" s="4" t="inlineStr">
        <is>
          <t>8. Goodwill and Intangible Assets ​ Intangible assets consisted of the following as of June 30, 2020 and December 31, 2019: ​ ​ ​ ​ ​ ​ ​ ​ ​ ​ ​ ​ ​ ​ ​ Weighted Average ​ ​ ​ ​ ​ ​ ​ ​ ​ ​ ​ Amortization Period ​ ​ ​ ​ Accumulated ​ Intangible ​ (in years) Gross Value Amortization Assets, net June 30, 2020 ​ ​ ​ ​ ​ ​ ​ ​ ​ ​ ​ Trade names ​ 3.5 ​ $ 11,255 ​ $ (4,577) ​ $ 6,678 Client relationships ​ 12.2 ​ ​ 128,169 ​ ​ (26,528) ​ ​ 101,641 Non-competition agreements ​ 5.0 ​ ​ 6,602 ​ ​ (3,302) ​ ​ 3,300 Developed technology ​ 8.0 ​ ​ 68,593 ​ ​ (20,398) ​ ​ 48,195 Patient database ​ 5.0 ​ ​ 21,700 ​ ​ (5,787) ​ ​ 15,913 Domain name ​ 10.0 ​ ​ 59 ​ ​ (18) ​ ​ 41 Total intangible assets ​ ​ ​ $ 236,378 ​ $ (60,610) ​ $ 175,768 ​ ​ ​ ​ ​ ​ ​ ​ ​ ​ ​ ​ ​ ​ ​ Weighted Average ​ ​ ​ ​ ​ ​ ​ ​ ​ ​ ​ Amortization Period ​ ​ ​ ​ Accumulated ​ Intangible ​ (in years) Gross Value Amortization Assets, net December 31, 2019 ​ ​ ​ ​ ​ ​ ​ ​ ​ ​ ​ Trade names ​ 7.1 ​ $ 11,255 ​ $ (3,845) ​ $ 7,410 Client relationships ​ 12.2 ​ ​ 128,169 ​ ​ (20,977) ​ ​ 107,192 Non-competition agreements ​ 5.0 ​ ​ 6,602 ​ ​ (2,641) ​ ​ 3,961 Developed technology ​ 8.0 ​ ​ 68,593 ​ ​ (15,870) ​ ​ 52,723 Patient database ​ 5.0 ​ ​ 21,700 ​ ​ (3,617) ​ ​ 18,083 Domain name ​ 10.0 ​ ​ 59 ​ ​ (15) ​ ​ 44 Total intangible assets ​ ​ ​ $ 236,378 ​ $ (46,965) ​ $ 189,413 ​ Amortization expense for intangible assets for the three months ended June 30, 2020 and 2019 was $6,823 and $7,084, respectively. Amortization expense for intangible assets for the six months ended June 30, 2020 and 2019 was $13,645 and $11,751, respectively. ​ The estimated amortization expense for the remainder of 2020 and each of the next five years and thereafter is as follows: ​ ​ ​ ​ ​ Years Ending December 31, ​ ​ 2020 (July 1 - December 31) $ 16,584 2021 ​ ​ 26,972 2022 ​ ​ 25,646 2023 ​ ​ 24,436 2024 ​ ​ 17,433 2025 ​ ​ 11,565 Thereafter ​ ​ 53,132 Total estimated amortization expense ​ $ 175,7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0</t>
        </is>
      </c>
    </row>
    <row r="3">
      <c r="A3" s="3" t="inlineStr">
        <is>
          <t>Accrued Expenses and Other Liabilities</t>
        </is>
      </c>
    </row>
    <row r="4">
      <c r="A4" s="4" t="inlineStr">
        <is>
          <t>Accrued Expenses and Other Liabilities</t>
        </is>
      </c>
      <c r="B4" s="4" t="inlineStr">
        <is>
          <t>9. Accrued Expenses and Other Liabilities ​ As of June 30, 2020 and December 31, 2019, accrued expenses and other liabilities consisted of the following: ​ ​ ​ ​ ​ ​ ​ ​ ​ June 30, 2020 December 31, 2019 Employee related expenses ​ $ 9,122 ​ $ 12,582 Contract liability ​ ​ 6,234 ​ ​ 4,857 Client funds obligations* ​ ​ 3,132 ​ ​ 4,106 Contract labor ​ ​ 2,143 ​ ​ 329 Interest ​ ​ 2,133 ​ ​ 2,133 Professional fees ​ ​ 247 ​ ​ 337 Royalties expense ​ ​ 180 ​ ​ 17 Non-income taxes payable ​ ​ 1,043 ​ ​ 898 Other expenses ​ ​ 2,710 ​ ​ 1,647 Total accrued expenses and other liabilities ​ $ 26,944 ​ $ 26,906 ​ *This amount represents clients’ funds held by the Company, with an offsetting amount included in restricted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Long-Term Debt</t>
        </is>
      </c>
      <c r="B1" s="2" t="inlineStr">
        <is>
          <t>6 Months Ended</t>
        </is>
      </c>
    </row>
    <row r="2">
      <c r="B2" s="2" t="inlineStr">
        <is>
          <t>Jun. 30, 2020</t>
        </is>
      </c>
    </row>
    <row r="3">
      <c r="A3" s="3" t="inlineStr">
        <is>
          <t>Lines of Credit and Long-Term Debt</t>
        </is>
      </c>
    </row>
    <row r="4">
      <c r="A4" s="4" t="inlineStr">
        <is>
          <t>Lines of Credit and Long-Term Debt</t>
        </is>
      </c>
      <c r="B4" s="4" t="inlineStr">
        <is>
          <t>10. Lines of Credit and Long-Term Debt ​ (a) Lines of Credit ​ On September 6, 2017, the Company entered into an Amended and Restated Loan and Security Agreement (as subsequently amended, the “Amended and Restated 2015 Line of Credit”), whereby the Company amended and restated its revolving line of credit, originally entered into with Bridge Bank (now Western Alliance Bank) in 2015. The Amended and Restated 2015 Line of Credit provides for borrowing availability in an aggregate amount up to $60,000 to be used for general corporate purposes, with a $1,000 sublimit for cash management services, letters of credit and foreign exchange transactions. The Amended and Restated 2015 Line of Credit matures on September 6, 2020. ​ Interest on the Amended and Restated 2015 Line of Credit is calculated at a variable rate based upon Western Alliance Bank's prime rate plus an applicable margin which will range from (0.25%) to 0.25% depending on the Company’s leverage ratio, with Western Alliance Bank's prime rate having a floor of 3.5%. ​ As of June 30, 2020, the Company was in compliance with all covenants related to the Amended and Restated 2015 Line of Credit. ​ As of June 30, 2020, the Company has an outstanding letter of credit of $200 issued pursuant to the Amended and Restated 2015 Line of Credit in connection with the Company’s lease agreement for the office space in Moorestown, NJ. The letter of credit renews annually and expires in September 2027 and reduces amounts available under the Amended and Restated 2015 Line of Credit. ​ As of June 30, 2020 and December 31, 2019, there were no amounts outstanding under the Amended and Restated 2015 Line of Credit. Amounts available for borrowings under the Amended and Restated 2015 Line of Credit were $59,800 as of June 30, 2020. ​ As of June 30, 2020, the interest rate on the Amended and Restated 2015 Line of Credit was 5.58%. No interest expense was incurred for the three and six months ended June 30, 2020 as there were no aggregate borrowings outstanding during the three and six months ended June 30, 2020. As of June 30, 2019, the interest rate on the Amended and Restated 2015 Line of Credit was 5.58% and interest expense was $351 for the six months ended June 30, 2019. No interest expense was incurred for the three months ended June 30, 2019 as there were no aggregate borrowings outstanding related to the Amended and Restated 2015 Line of Credit for the three months ended June 30, 2019. ​ In connection with the Amended and Restated 2015 Line of Credit (and all predecessor agreements prior to the amendment or the amendment and restatement thereof), the Company recorded deferred financing costs of $793. The Company is amortizing the deferred financing costs to interest expense using the effective-interest method over the term of the Amended and Restated 2015 Line of Credit and amortized $99 and $61 to interest expense for the three months ended June 30, 2020 and 2019, respectively, and $199 and $109 for the six months ended June 30, 2020 and 2019, respectively. Deferred financing costs of $67 and $266, net of accumulated amortization, are included in other assets on the accompanying consolidated balance sheets as of June 30, 2020 and December 31, 2019, respectively. ​ (b) Convertible Senior Subordinated Notes ​ On February 12, 2019, the Company issued and sold an aggregate principal amount of $325,000 of 1.75% convertible senior subordinated notes (the “2026 Notes”) in a private placement pursuant to Rule 144A under the Securities Act of 1933, as amended. The 2026 Notes bear interest at a rate of 1.75% per year, payable semiannually in arrears on February 15 and August 15 of each year, beginning on August 15, 2019. The notes will mature on February 15, 2026, unless earlier converted or repurchased. The initial conversion rate for the notes is 14.2966 shares of the Company’s common stock per $1 principal amount of notes. This conversion rate is equal to an initial conversion price of approximately $69.95 per share of the Company’s common stock. ​ Holders may convert all or any portion of their at any time prior to the close of business on the business day immediately preceding August 15, 2025 only under the following circumstances: (1) during any calendar quarter commencing after March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 principal amount of 2026 Notes for each trading day of the measurement period was less than 98% of the product of the last reported sale price of the Company’s common stock and the conversion rate on each such trading day; or (3) upon the occurrence of specified corporate events, including certain distributions, the occurrence of a fundamental change or make-whole fundamental change (as defined in the indenture governing the 2026 Notes) or a transaction resulting in the Company’s common stock converting into other securities or property or assets. On or after August 15, 2025 until the close of business on the first scheduled trading day immediately preceding the maturity date, a holder may convert all or any portion of its 2026 Notes regardless of the foregoing circumstances. Upon conversion, the Company will pay or deliver shares of our common stock, cash or a combination thereof at the Company’s option. As of June 30, 2020, none of the conditions allowing holders of the 2026 Notes to convert had been met. ​ In accounting for the issuance of the 2026 Notes, the Company separated the 2026 Notes into liability and equity components. The carrying amount of the equity component representing the conversion option was $102,900 and was determined by deducting the fair value of the liability component from the par value of the 2026 Notes. The equity component is not remeasured as long as it continues to meet the conditions for equity classification. The initial associated deferred tax effect of $25,884 was recorded as a reduction of additional paid-in capital because the equity component is not currently expected to be deductible for income tax purposes. The excess of the principal amount of the liability component over its carrying amount (“debt discount”) is amortized to interest expense over the term of the 2026 Notes at an effective interest rate of 8.05% over the contractual term. ​ Debt issuance costs related to the 2026 Notes of $9,372 were allocated to the liability and equity components of the 2026 Notes based on their relative values. Issuance costs attributable to the liability component were $6,405 and will be amortized to interest expense using the effective interest method over the contractual term. Issuance costs attributable to the equity component were netted with the equity component in stockholders’ equity. ​ During the three months ended June 30, 2020, the Company recognized $4,638 of interest expense related to the 2026 Notes, of which $1,423 was accrued and $3,215 was non-cash accretion of the debt discounts recorded. During the six months ended June 30, 2020, the Company recognized $9,211 of interest expense related to the 2026 Notes, of which $2,844 was accrued and $6,367 was non-cash accretion of the debt discounts recorded. ​ During the three months ended June 30, 2019, the Company recognized $4,389 of interest expense related to the 2026 Notes, of which $1,422 was accrued and $2,967 was non-cash accretion of the debt discounts recorded. During the six months ended June 30, 2019, the Company recognized $6,659 of interest expense related to the 2026 Notes, of which $2,164 was accrued and $4,494 was non-cash accretion of the debt discounts recorded. ​ The 2026 Notes have been, and will be, classified as long-term debt on the Company’s consolidated balance sheets until such 2026 Notes are within one year of maturity. The 2026 Notes have a carrying value of $232,658 as of June 30, 2020. Accrued interest payable on the 2026 Notes of $2,133 as of June 30, 2020 is included in accrued expenses and other liabilities on the consolidated balance sheet. ​ (c) Convertible Note Hedge and Warrant Transactions ​ In connection with the offering of the 2026 Notes, the Company entered into convertible note hedge transactions with affiliates of certain of the initial purchasers (the “option counterparties”) of the 2026 Notes pursuant to the terms of call option confirmations. The Company has the option to purchase a total of 4,646,393 shares of its common stock at a price of approximately As these instruments are considered indexed to the Company's own stock and are considered equity classified,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mpany’s consolidated balance sheets. ​ The convertible note hedge transactions are expected generally to reduce the potential dilution to the Company’s common stock upon conversion of the 2026 Notes and/or offset any potential cash payments the Company is required to make in excess of the principal amount of converted 2026 Notes, as the case may be. The warrant transactions could separately have a dilutive effect on the Company’s common stock to the extent that the market price per share of the Company’s common stock exceeds the strike price of the warrants. ​ (d) Long-Term Debt ​ The following table represents the total long-term debt obligations of the Company at June 30, 2020 and December 31, 2019: ​ ​ ​ ​ ​ ​ ​ ​ ​ June 30, 2020 December 31, 2019 Convertible senior subordinated notes ​ $ 325,000 ​ $ 325,000 Unamortized discount, including debt issuance costs, on convertible senior subordinated notes ​ ​ (92,342) ​ ​ (98,709) Convertible senior subordinated notes, net ​ ​ 232,658 ​ ​ 226,291 Finance leases ​ ​ 8 ​ ​ 128 Total long-term debt and finance leases, net ​ ​ 232,666 ​ ​ 226,419 Less current portion, net ​ ​ (8) ​ ​ (125) Total long-term debt and finance leases, less current portion, net ​ $ 232,658 ​ $ 226,294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1. Income Taxes ​ For the six months ended June 30, 2020, the Company recorded an income tax benefit of $3,875, which resulted in an effective tax rate of 11.9%. The effective tax rate differs from the U.S. statutory tax rate primarily due to an increase in the valuation allowance that is currently limiting the realizability of the Company’s net deferred tax assets as of June 30, 2020. Accordingly, the year to date tax benefit was limited due to unbenefited losses in the six months ended June 30, 2020. The Company calculates its provision for income taxes during its interim periods by applying the estimated annual effective tax rate for the full year ordinary income or loss to the respective reporting period’s year to date income or loss, while also adding any income tax expense or benefit related to discrete items occurring within that interim period. ​ For the six months ended June 30, 2019, the Company recorded an income tax benefit of $6,580, which resulted in an effective tax rate of 27.3%. The tax benefit primarily consists of $3,884 based on the estimated effective tax rate for the full year and $2,186 of windfall tax benefits generated from the vesting of restricted stock, disqualifying dispositions and exercising of nonqualified stock options during th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12. Stockholders' Equity ​ In connection with the offering of the 2026 Notes, the Company issued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t>
        </is>
      </c>
      <c r="B3" s="6" t="n">
        <v>38752</v>
      </c>
      <c r="C3" s="6" t="n">
        <v>42478</v>
      </c>
    </row>
    <row r="4">
      <c r="A4" s="4" t="inlineStr">
        <is>
          <t>Restricted cash</t>
        </is>
      </c>
      <c r="B4" s="5" t="n">
        <v>3132</v>
      </c>
      <c r="C4" s="5" t="n">
        <v>4103</v>
      </c>
    </row>
    <row r="5">
      <c r="A5" s="4" t="inlineStr">
        <is>
          <t>Accounts receivable, net of allowance of $482 and $386, respectively</t>
        </is>
      </c>
      <c r="B5" s="5" t="n">
        <v>36896</v>
      </c>
      <c r="C5" s="5" t="n">
        <v>29123</v>
      </c>
    </row>
    <row r="6">
      <c r="A6" s="4" t="inlineStr">
        <is>
          <t>Inventories</t>
        </is>
      </c>
      <c r="B6" s="5" t="n">
        <v>4103</v>
      </c>
      <c r="C6" s="5" t="n">
        <v>3700</v>
      </c>
    </row>
    <row r="7">
      <c r="A7" s="4" t="inlineStr">
        <is>
          <t>Prepaid expenses</t>
        </is>
      </c>
      <c r="B7" s="5" t="n">
        <v>4173</v>
      </c>
      <c r="C7" s="5" t="n">
        <v>4299</v>
      </c>
    </row>
    <row r="8">
      <c r="A8" s="4" t="inlineStr">
        <is>
          <t>Other current assets</t>
        </is>
      </c>
      <c r="B8" s="5" t="n">
        <v>6577</v>
      </c>
      <c r="C8" s="5" t="n">
        <v>10835</v>
      </c>
    </row>
    <row r="9">
      <c r="A9" s="4" t="inlineStr">
        <is>
          <t>Total current assets</t>
        </is>
      </c>
      <c r="B9" s="5" t="n">
        <v>93633</v>
      </c>
      <c r="C9" s="5" t="n">
        <v>94538</v>
      </c>
    </row>
    <row r="10">
      <c r="A10" s="4" t="inlineStr">
        <is>
          <t>Property and equipment, net</t>
        </is>
      </c>
      <c r="B10" s="5" t="n">
        <v>15531</v>
      </c>
      <c r="C10" s="5" t="n">
        <v>15798</v>
      </c>
    </row>
    <row r="11">
      <c r="A11" s="4" t="inlineStr">
        <is>
          <t>Operating lease right-of-use assets</t>
        </is>
      </c>
      <c r="B11" s="5" t="n">
        <v>22411</v>
      </c>
      <c r="C11" s="5" t="n">
        <v>22100</v>
      </c>
    </row>
    <row r="12">
      <c r="A12" s="4" t="inlineStr">
        <is>
          <t>Software development costs, net</t>
        </is>
      </c>
      <c r="B12" s="5" t="n">
        <v>23422</v>
      </c>
      <c r="C12" s="5" t="n">
        <v>18501</v>
      </c>
    </row>
    <row r="13">
      <c r="A13" s="4" t="inlineStr">
        <is>
          <t>Goodwill</t>
        </is>
      </c>
      <c r="B13" s="5" t="n">
        <v>150760</v>
      </c>
      <c r="C13" s="5" t="n">
        <v>150760</v>
      </c>
    </row>
    <row r="14">
      <c r="A14" s="4" t="inlineStr">
        <is>
          <t>Intangible assets, net</t>
        </is>
      </c>
      <c r="B14" s="5" t="n">
        <v>175768</v>
      </c>
      <c r="C14" s="5" t="n">
        <v>189413</v>
      </c>
    </row>
    <row r="15">
      <c r="A15" s="4" t="inlineStr">
        <is>
          <t>Other assets</t>
        </is>
      </c>
      <c r="B15" s="5" t="n">
        <v>1017</v>
      </c>
      <c r="C15" s="5" t="n">
        <v>1281</v>
      </c>
    </row>
    <row r="16">
      <c r="A16" s="4" t="inlineStr">
        <is>
          <t>Total assets</t>
        </is>
      </c>
      <c r="B16" s="5" t="n">
        <v>482542</v>
      </c>
      <c r="C16" s="5" t="n">
        <v>492391</v>
      </c>
    </row>
    <row r="17">
      <c r="A17" s="3" t="inlineStr">
        <is>
          <t>Current liabilities:</t>
        </is>
      </c>
    </row>
    <row r="18">
      <c r="A18" s="4" t="inlineStr">
        <is>
          <t>Current portion of long-term debt and finance leases, net</t>
        </is>
      </c>
      <c r="B18" s="5" t="n">
        <v>8</v>
      </c>
      <c r="C18" s="5" t="n">
        <v>125</v>
      </c>
    </row>
    <row r="19">
      <c r="A19" s="4" t="inlineStr">
        <is>
          <t>Current operating lease liabilities</t>
        </is>
      </c>
      <c r="B19" s="5" t="n">
        <v>4579</v>
      </c>
      <c r="C19" s="5" t="n">
        <v>4350</v>
      </c>
    </row>
    <row r="20">
      <c r="A20" s="4" t="inlineStr">
        <is>
          <t>Accounts payable</t>
        </is>
      </c>
      <c r="B20" s="5" t="n">
        <v>7253</v>
      </c>
      <c r="C20" s="5" t="n">
        <v>8622</v>
      </c>
    </row>
    <row r="21">
      <c r="A21" s="4" t="inlineStr">
        <is>
          <t>Accrued expenses and other liabilities</t>
        </is>
      </c>
      <c r="B21" s="5" t="n">
        <v>26944</v>
      </c>
      <c r="C21" s="5" t="n">
        <v>26906</v>
      </c>
    </row>
    <row r="22">
      <c r="A22" s="4" t="inlineStr">
        <is>
          <t>Total current liabilities</t>
        </is>
      </c>
      <c r="B22" s="5" t="n">
        <v>38784</v>
      </c>
      <c r="C22" s="5" t="n">
        <v>40003</v>
      </c>
    </row>
    <row r="23">
      <c r="A23" s="4" t="inlineStr">
        <is>
          <t>Long-term debt and finance leases, net</t>
        </is>
      </c>
      <c r="B23" s="5" t="n">
        <v>232658</v>
      </c>
      <c r="C23" s="5" t="n">
        <v>226294</v>
      </c>
    </row>
    <row r="24">
      <c r="A24" s="4" t="inlineStr">
        <is>
          <t>Noncurrent operating lease liabilities</t>
        </is>
      </c>
      <c r="B24" s="5" t="n">
        <v>21011</v>
      </c>
      <c r="C24" s="5" t="n">
        <v>21017</v>
      </c>
    </row>
    <row r="25">
      <c r="A25" s="4" t="inlineStr">
        <is>
          <t>Long-term acquisition-related contingent consideration</t>
        </is>
      </c>
      <c r="B25" s="5" t="n">
        <v>11400</v>
      </c>
      <c r="C25" s="5" t="n">
        <v>10800</v>
      </c>
    </row>
    <row r="26">
      <c r="A26" s="4" t="inlineStr">
        <is>
          <t>Deferred income tax liability</t>
        </is>
      </c>
      <c r="B26" s="5" t="n">
        <v>4781</v>
      </c>
      <c r="C26" s="5" t="n">
        <v>8656</v>
      </c>
    </row>
    <row r="27">
      <c r="A27" s="4" t="inlineStr">
        <is>
          <t>Other long-term liabilities</t>
        </is>
      </c>
      <c r="B27" s="5" t="n">
        <v>485</v>
      </c>
      <c r="C27" s="5" t="n">
        <v>73</v>
      </c>
    </row>
    <row r="28">
      <c r="A28" s="4" t="inlineStr">
        <is>
          <t>Total liabilities</t>
        </is>
      </c>
      <c r="B28" s="5" t="n">
        <v>309119</v>
      </c>
      <c r="C28" s="5" t="n">
        <v>306843</v>
      </c>
    </row>
    <row r="29">
      <c r="A29" s="4" t="inlineStr">
        <is>
          <t>Commitments and contingencies (Note 15)</t>
        </is>
      </c>
      <c r="B29" s="4" t="inlineStr">
        <is>
          <t xml:space="preserve"> </t>
        </is>
      </c>
      <c r="C29" s="4" t="inlineStr">
        <is>
          <t xml:space="preserve"> </t>
        </is>
      </c>
    </row>
    <row r="30">
      <c r="A30" s="3" t="inlineStr">
        <is>
          <t>Stockholders' equity:</t>
        </is>
      </c>
    </row>
    <row r="31">
      <c r="A31" s="4" t="inlineStr">
        <is>
          <t>Preferred stock, $0.0001 par value; 10,000,000 shares authorized; no shares issued and outstanding at June 30, 2020 and December 31, 2019</t>
        </is>
      </c>
      <c r="B31" s="4" t="inlineStr">
        <is>
          <t xml:space="preserve"> </t>
        </is>
      </c>
      <c r="C31" s="4" t="inlineStr">
        <is>
          <t xml:space="preserve"> </t>
        </is>
      </c>
    </row>
    <row r="32">
      <c r="A32" s="4" t="inlineStr">
        <is>
          <t>Common stock, $0.0001 par value; 100,000,000 shares authorized, 23,159,311 and 22,496,999 shares issued and 22,955,263 and 22,321,310 shares outstanding at June 30, 2020 and December 31, 2019, respectively</t>
        </is>
      </c>
      <c r="B32" s="5" t="n">
        <v>2</v>
      </c>
      <c r="C32" s="5" t="n">
        <v>2</v>
      </c>
    </row>
    <row r="33">
      <c r="A33" s="4" t="inlineStr">
        <is>
          <t>Treasury stock, at cost; 204,048 and 175,689 shares at June 30, 2020 and December 31, 2019, respectively</t>
        </is>
      </c>
      <c r="B33" s="5" t="n">
        <v>-3956</v>
      </c>
      <c r="C33" s="5" t="n">
        <v>-3865</v>
      </c>
    </row>
    <row r="34">
      <c r="A34" s="4" t="inlineStr">
        <is>
          <t>Additional paid-in capital</t>
        </is>
      </c>
      <c r="B34" s="5" t="n">
        <v>305058</v>
      </c>
      <c r="C34" s="5" t="n">
        <v>288345</v>
      </c>
    </row>
    <row r="35">
      <c r="A35" s="4" t="inlineStr">
        <is>
          <t>Accumulated deficit</t>
        </is>
      </c>
      <c r="B35" s="5" t="n">
        <v>-127681</v>
      </c>
      <c r="C35" s="5" t="n">
        <v>-98934</v>
      </c>
    </row>
    <row r="36">
      <c r="A36" s="4" t="inlineStr">
        <is>
          <t>Total stockholders' equity</t>
        </is>
      </c>
      <c r="B36" s="5" t="n">
        <v>173423</v>
      </c>
      <c r="C36" s="5" t="n">
        <v>185548</v>
      </c>
    </row>
    <row r="37">
      <c r="A37" s="4" t="inlineStr">
        <is>
          <t>Total liabilities and stockholders' equity</t>
        </is>
      </c>
      <c r="B37" s="6" t="n">
        <v>482542</v>
      </c>
      <c r="C37" s="6" t="n">
        <v>492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13. Stock-Based Compensation ​ In September 2016, the Company adopted the 2016 Equity Compensation Plan (“2016 Plan”). During the term of the 2016 Plan, the share reserve will automatically increase on the first trading day in January of each calendar year by an amount equal to the lesser of 5% of the total number of outstanding shares of common stock on the last trading day in December of the prior calendar year or such other number set by the Company’s Board of Directors (the “Board”). In accordance with the terms of the 2016 Plan, the share reserve increased by 1,116,065 shares on January 2, 2020. As of June 30, 2020, 1,128,118 shares were available for future grants under the 2016 Plan. ​ Restricted Common Stock ​ The following table summarizes the restricted stock award activity under the 2016 Plan for the six months ended June 30, 2020: ​ ​ ​ ​ ​ ​ ​ ​ ​ ​ ​ Weighted ​ ​ ​ ​ average ​ ​ Number ​ grant-date ​ of shares fair value Outstanding at December 31, 2019 ​ 1,213,581 ​ $ 37.69 Granted ​ 428,656 ​ ​ 66.65 Vested ​ (280,995) ​ ​ 45.39 Forfeited ​ (39,178) ​ ​ 55.72 Outstanding at June 30, 2020 ​ 1,322,064 ​ $ 44.91 ​ For the three months ended June 30, 2020 and 2019, $4,809 and $3,361 of expense was recognized related to restricted stock awards, respectively. For the six months ended June 30, 2020 and 2019, $8,948 and $6,086 of expense was recognized related to restricted stock awards, respectively. As of June 30, 2020, there was unrecognized compensation expense of $47,428 related to non-vested restricted stock awards under the 2016 Plan, which is expected to be recognized over a weighted average period of 2.9 years. ​ Performance-Based Equity Awards ​ On August 6, 2018, the Board approved the grant of a performance-based stock award to a consultant pursuant to the 2016 Plan. The award provided that 50,000 shares of common stock would be issued based on the achievement of certain milestones. The award had a grant-date fair value of $61.85 per share based on the Company’s closing stock price on the grant date. Compensation cost was recognized over the service period based on management’s determination that it was probable that the milestones would be achieved. As of December 31, 2019, all milestones were achieved and there was no unrecognized compensation expense related to the performance-based stock award. During the first quarter of 2020, the Company issued 5,000 shares of common stock related to this award for the achievement of the final milestone. For the three and six months ended June 30, 2019, the Company recorded $399 and $1,314 of expense related to the performance-based stock award. ​ On May 4, 2020, pursuant to the 2016 Plan, the Board approved grants totaling 10,686 shares of restricted stock to an employee. The grants vest subject to certain performance conditions being achieved during the two-year period ending March 2, 2022. The awards have a grant-date fair value of $56.14 per share based on the Company’s closing stock price on the grant date. Stock compensation costs associated with these grants are recognized over the service period based upon the Company’s assessment of the probability that the performance conditions will be achieved. The Company recognized no stock compensation expense related to these grants for the three and six months ended June 30, 2020 as the achievement of the underlying performance conditions was considered unlikely. As of June 30, 2020, there was $600 of cumulative unrecognized compensation expense related to these performance-based restricted stock awards. ​ Other Stock Awards ​ During the first quarter of 2020, the Board approved the grant of stock awards to select employees pursuant to the 2016 Plan. The awards provided for the issuance of 9,386 shares of the Company’s common stock, which immediately vested on the grant date. These grants had a weighted average grant-date fair value of $52.29 per share. For the six months ended June 30, 2020, the Company recorded $491 of expense related to these stock awards. ​ During the six months ended June 30, 2019, the Board approved the grant of stock awards to select employees and a non-employee director pursuant to the 2016 Plan. The awards provide for the issuance of 19,648 shares of the Company’s common stock, which immediately vested on the grant date. These grants had a weighted average grant-date fair value of $53.03 per share. For the three and six months ended June 30, 2019, the Company recorded $504 and $1,042 of expense related to these stock awards. ​ Stock Options ​ The Company recorded $2,364 and $2,642 of stock-based compensation expense related to employee and non-employee stock options for the three months ended June 30, 2020 and 2019, respectively. The Company recorded $4,871 and $5,316 of stock-based compensation expense related to employee and non-employee stock options for the six months ended June 30, 2020 and 2019, respectively. The Company records forfeitures as they occur. ​ The estimated fair value of options granted was calculated using a Black-Scholes option-pricing model. The computation of expected life for employees was determined based on the simplified method. The risk-free rate is based on the U.S. Treasury security with terms equal to the expected time of exercise as of the grant date. The Company's common stock had not been publicly traded until its IPO commenced on September 29, 2016; therefore, expected volatility is based on a combination of the historical volatilities of the Company’s common stock and the historical volatilities of selected public companies whose services are comparable to that of the Company. The table below sets forth the weighted average assumptions for employee grants during the six months ended June 30, 2020 and 2019: ​ ​ ​ ​ ​ ​ ​ ​ ​ ​ Six Months Ended ​ ​ June 30, Valuation assumptions: 2020 2019 Expected volatility ​ 56.10 % ​ 69.60 % Expected term (years) ​ 5.25 ​ ​ 6.02 ​ Risk-free interest rate ​ 1.22 % ​ 2.50 % Dividend yield ​ — ​ ​ — ​ ​ The weighted average grant date fair value of employee options granted during the six months ended June 30, 2020 and 2019 was $33.78 and $34.94 per share, respectively. ​ The following table summarizes stock option activity under the 2016 Plan for the six months ended June 30, 2020: ​ ​ ​ ​ ​ ​ ​ ​ ​ ​ ​ ​ ​ ​ ​ ​ ​ ​ ​ Weighted ​ ​ ​ ​ ​ ​ ​ Weighted ​ average ​ ​ ​ ​ ​ ​ ​ average ​ remaining ​ Aggregate ​ ​ Number ​ exercise ​ contractual ​ intrinsic ​ of shares price term value Outstanding at December 31, 2019 ​ 2,755,343 ​ $ 25.10 ​ ​ ​ ​ Granted ​ 5,000 ​ ​ 68.10 ​ ​ ​ ​ ​ Exercised ​ (223,980) ​ ​ 11.11 ​ ​ ​ ​ ​ Forfeited ​ (37,700) ​ ​ 48.73 ​ ​ ​ ​ ​ Outstanding at June 30, 2020 ​ 2,498,663 ​ $ 26.08 ​ 6.6 ​ $ 73,296 Options vested and expected to vest at June 30, 2020 ​ 2,498,663 ​ $ 26.08 ​ 6.6 ​ $ 73,296 Exercisable at June 30, 2020 ​ 1,715,578 ​ $ 18.48 ​ 5.9 ​ $ 62,853 ​ The aggregate intrinsic value of stock options is calculated as the difference between the exercise price of the stock options and the Company’s closing stock price or estimated fair value on the last trading day of the fiscal quarter for those stock options that had exercise prices lower than the fair value of the Company's common stock. This amount changes based on the fair market value of the Company’s stock. The total intrinsic value of options exercised during the six months ended June 30, 2020 and 2019 was $9,656 and $5,959, respectively. ​ As of June 30, 2020, there was $19,044 of total unrecognized compensation cost related to nonvested stock options granted under the 2016 Plan, which is expected to be recognized over a weighted average period of 2.3 years. ​ Cash received from option exercises for the six months ended June 30, 2020 and 2019 was $2,312 and $1,536, respectively. ​ The Company recorded total stock-based compensation expense for the three and six months ended June 30, 2020 and 2019 in the following expense categories of its consolidated statements of operations: ​ ​ ​ ​ ​ ​ ​ ​ ​ ​ ​ ​ ​ ​ ​ ​ Three Months Ended ​ Six Months Ended ​ ​ June 30, ​ June 30, ​ 2020 2019 2020 2019 Cost of revenue - product ​ $ 193 ​ $ 313 ​ $ 375 ​ $ 622 Cost of revenue - service ​ ​ 839 ​ ​ 994 ​ ​ 1,602 ​ ​ 1,978 Research and development ​ ​ 1,071 ​ ​ 1,806 ​ ​ 2,480 ​ ​ 4,088 Sales and marketing ​ ​ 523 ​ ​ 1,105 ​ ​ 1,051 ​ ​ 2,092 General and administrative ​ ​ 4,547 ​ ​ 2,688 ​ ​ 8,802 ​ ​ 4,978 Total stock-based compensation expense ​ $ 7,173 ​ $ 6,906 ​ $ 14,310 ​ $ 13,758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14. Fair Value Measurements ​ The Company’s financial instruments consist of accounts receivable, contract assets, accounts payable, contract liabilities, accrued expenses, acquisition-related contingent consideration, and long-term debt, which includes the Company’s convertible senior subordinated notes and finance leases. The carrying values of accounts receivable, contract assets, accounts payable, contract liabilities, and accrued expenses are representative of their fair value due to the relatively short-term nature of those instruments. See below for additional information on the Company’s convertible senior subordinated notes. ​ The Company has classified liabilities measured at fair value on a recurring basis at June 30, 2020 and December 31, 2019 as follows: ​ ​ ​ ​ ​ ​ ​ ​ ​ ​ ​ ​ ​ ​ ​ ​ Fair Value Measurement ​ ​ at Reporting Date Using ​ ​ ​ ​ ​ ​ ​ ​ ​ ​ ​ Balance as of ​ Level 1 Level 2 Level 3 June 30, 2020 Liabilities ​ ​ ​ ​ ​ ​ ​ ​ ​ ​ ​ ​ Acquisition-related contingent consideration - long-term ​ $ — ​ $ — ​ $ 11,400 ​ $ 11,400 ​ ​ ​ ​ ​ ​ ​ ​ ​ ​ ​ ​ ​ ​ ​ ​ Fair Value Measurement ​ ​ at Reporting Date Using ​ ​ ​ ​ ​ ​ ​ ​ ​ ​ ​ Balance as of ​ Level 1 Level 2 Level 3 December 31, 2019 Liabilities ​ ​ ​ ​ ​ ​ ​ ​ ​ ​ ​ ​ Acquisition-related contingent consideration - long-term ​ $ — ​ $ — ​ $ 10,800 ​ $ 10,800 ​ Acquisition-related contingent consideration is measured at fair value on a recurring basis using unobservable inputs, hence these instruments represent Level 3 measurements within the fair value hierarchy. The acquisition-related contingent consideration liability represents the estimated fair value of the additional cash and equity consideration payable that is contingent upon the achievement of certain financial and performance milestones. In accordance with Accounting Standards Codification (“ASC”) 805, Business Combinations, ​ In connection with the acquisition of the Cognify business, additional consideration may be payable by the Company based on a multiple of the excess of certain PACE solutions’ 2021 revenues and Adjusted EBITDA over their 2018 revenues and Adjusted EBITDA, as defined in the stock purchase agreement. The Cognify acquisition-related contingent consideration, which is liability-classified, was recorded at the estimated fair value at the acquisition date of October 19, 2018. The Company, with the assistance of a third-party appraiser, utilized a Monte Carlo simulation to derive estimates of the contingent consideration payments as of the acquisition date and at each subsequent period. During the three months ended June 30, 2020, the Company recorded a $100 remeasurement gain for the change in the fair value of the Cognify acquisition-related contingent consideration liability primarily due to a decrease in the forecasted Adjusted EBITDA used in the contingent consideration payment calculation, which was offset by the impact of a decreased discount period to the final measurement date. During the six months ended June 30, 2020, the Company recorded a $600 charge for the change in the fair value of Cognify acquisition-related contingent consideration primarily due to a decreased discount period to the final measurement date. During the three and six months ended June 30, 2019, the Company recorded a $1,500 and $2,400 charge, respectively, for the change in the fair value of Cognify acquisition-related contingent consideration primarily due to a decreased discount period to the final measurement date. ​ The fair value of the Cognify acquisition-related contingent consideration was calculated to be $11,400 and $10,800 as of June 30, 2020 and December 31, 2019, respectively. The final amount of the contingent consideration liability will be fixed as of December 31, 2021. The maximum contingent consideration amount that could be earned under the stock purchase agreement is $14,000. ​ The changes in fair value of the Company’s acquisition-related contingent consideration for the six months ended June 30, 2020 were as follows: ​ ​ ​ ​ ​ Balance at December 31, 2019 $ 10,800 Adjustments to fair value measurement ​ ​ 600 Balance at June 30, 2020 ​ $ 11,400 ​ The following table presents the financial instruments that are not carried at fair value but require fair value disclosure as of June 30, 2020: ​ ​ ​ ​ ​ ​ ​ ​ ​ ​ ​ ​ ​ Face Value Carrying Value Fair Value 1.75% Convertible Senior Subordinated Notes due 2026 ​ $ 325,000 ​ $ 232,658 ​ $ 332,111 ​ The fair value of the 2026 Notes at each balance sheet date is determined based on recent quoted market prices for these notes which is a Level 2 measurement. As discussed in Note 10, the 2026 Notes are carried at their aggregate face value of $325,000 , less any unaccreted debt discount and unamortized debt issuance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5. Commitments and Contingencies ​ (a) Legal Proceedings ​ The Company is not currently involved in any significant claims or legal actions that, in the opinion of management, are expected to have a material adverse impact on the Company. ​ (b) Vendor Purchase Agreements ​ In May 2016, the Company signed a prime vendor agreement with AmerisourceBergen Drug Corporation (“AmerisourceBergen”). The agreement was not renewed upon expiration in April 2019, but the Company continues to purchase from AmerisourceBergen from time to time on a purchase order basis. Pursuant to the terms of a security agreement entered into in connection with the prime vendor agreement, which still remains in place, AmerisourceBergen also holds a subordinated security interest in all of the Company’s assets. ​ On March 29, 2019, the Company entered into an Affiliated Pharmacy Agreement and Pharmaceutical Program Supply Agreement (the “Prior Thrifty Drug Agreements”) with Thrifty Drug Stores, Inc. (“Thrifty Drug”) to replace the prime vendor agreement with AmerisourceBergen. On July 1, 2020, the Company entered into a new Affiliated Pharmacy Agreement and Pharmaceutical Program Supply Agreement with Thrifty Drug (the “Thrifty Drug Agreements”) to replace the Prior Thrifty Drug Agreements, which, among other things, extended the Company’s agreement with Thrifty Drug through September 30, 2023. Pursuant to the terms of the Thrifty Drug Agreements, the Company has agreed to purchase not less than 98% of the Company’s total prescription product requirements from Thrifty Drug. The Company commenced purchasing prescription products under the Prior Thrifty Drug Agreements in May 2019 and has continued to do so under the Thrifty Drug Agreements beginning in July 2020. Both the Prior Thrifty Drug Agreements and the Thrifty Drug Agreements authorize Thrifty Drug to hold a security interest in all of the products purchased by the Company under the respective agreements. ​ As of June 30, 2020, the Company had $2,399 due to AmerisourceBergen and Thrifty Drug as a result of prescription drug purchases. As of December 31, 2019, the Company had $2,465 due to AmerisourceBergen and Thrifty Drug as a result of prescription drug purchases. ​ In December 2019, the Company entered into an updated agreement with its data aggregation partner related to the Company’s pharmacy cost management services. The agreement is effective January 1, 2020 with a three-year term expiring December 31, 2022 and commits the Company to a monthly minimum purchase obligation of $3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16. Segment Reporting ​ The Company operates its business through two segments. The Company's chief operating decision maker (“CODM”), the Chief Executive Officer, allocates resources and assesses performance based upon financial information at the reportable segment level. Substantially all revenues are generated and substantially all tangible assets are held in the U.S. The Company classifies its operations into two reportable segments as follows: ​ CareVention HealthCare primarily provides services to PACE organizations that include medication fulfillment pharmacy services and PACE solutions such as medication safety services and health plan management services. ​ MedWise HealthCare clients include health plans, pharmacies, and healthcare providers. Services provided to these clients include medication safety services and software subscription solutions, . ​ Shared services primarily consist of unallocated corporate sales and marketing expenses and general and administrative expenses associated with the management and administration of the Company’s business objectives. ​ The CODM uses revenue in accordance with U.S. GAAP and Adjusted EBITDA as the relevant segment performance measures to evaluate the performance of the segments and allocate resources. ​ Adjusted EBITDA is a segment performance financial measure that offers a useful view of the overall operation of the Company’s businesses and may be different than similarly-titled segment performance financial measures used by other companies. ​ Adjusted EBITDA is defined as net income (loss) plus certain other expenses, which includes interest expense, provision (benefit) for income tax, depreciation and amortization, change in fair value of acquisition-related contingent consideration expense (income), acquisition-related expense and stock-based compensation expense. The Company ​ Management considers revenue and Adjusted EBITDA to be the appropriate metric to evaluate and compare the ongoing operating performance of the Company’s segments on a consistent basis across reporting periods as they eliminate the effect of items which are not indicative of each segment's core operating performance. ​ The following tables present the Company’s segment information: ​ ​ ​ ​ ​ ​ ​ ​ ​ ​ ​ ​ ​ CareVention HealthCare ​ MedWise HealthCare ​ Consolidated Revenue: ​ ​ ​ ​ ​ ​ ​ ​ ​ Three Months Ended June 30, 2020 ​ ​ ​ ​ ​ ​ ​ ​ ​ Product revenue ​ $ 38,930 ​ $ 443 ​ $ 39,373 Service revenue ​ ​ ​ ​ ​ ​ ​ ​ ​ PACE solutions ​ ​ 11,522 ​ ​ — ​ ​ 11,522 Medication safety services ​ ​ — ​ ​ 15,707 ​ ​ 15,707 Software subscription and services ​ ​ — ​ ​ 10,232 ​ ​ 10,232 Total service revenue ​ ​ 11,522 ​ ​ 25,939 ​ ​ 37,461 Total revenue ​ $ 50,452 ​ $ 26,382 ​ $ 76,834 ​ ​ ​ ​ ​ ​ ​ ​ ​ ​ Three Months Ended June 30, 2019 ​ ​ ​ ​ ​ ​ ​ ​ ​ Product revenue ​ $ 33,372 ​ $ — ​ $ 33,372 Service revenue ​ ​ ​ ​ ​ ​ ​ ​ ​ PACE solutions ​ ​ 11,437 ​ ​ — ​ ​ 11,437 Medication safety services ​ ​ — ​ ​ 22,498 ​ ​ 22,498 Software subscription and services ​ ​ — ​ ​ 8,948 ​ ​ 8,948 Total service revenue ​ ​ 11,437 ​ ​ 31,446 ​ ​ 42,883 Total revenue ​ $ 44,809 ​ $ 31,446 ​ $ 76,255 ​ ​ ​ ​ ​ ​ ​ ​ ​ ​ Six Months Ended June 30, 2020 ​ ​ ​ ​ ​ ​ ​ ​ ​ Product revenue ​ $ 76,017 ​ $ 443 ​ $ 76,460 Service revenue ​ ​ ​ ​ ​ ​ ​ ​ ​ PACE solutions ​ ​ 23,093 ​ ​ — ​ ​ 23,093 Medication safety services ​ ​ — ​ ​ 30,027 ​ ​ 30,027 Software subscription and services ​ ​ — ​ ​ 20,081 ​ ​ 20,081 Total service revenue ​ ​ 23,093 ​ ​ 50,108 ​ ​ 73,201 Total revenue ​ $ 99,110 ​ $ 50,551 ​ $ 149,661 ​ ​ ​ ​ ​ ​ ​ ​ ​ ​ Six Months Ended June 30, 2019 ​ ​ ​ ​ ​ ​ ​ ​ ​ Product revenue ​ $ 64,354 ​ $ — ​ $ 64,354 Service revenue ​ ​ ​ ​ ​ ​ ​ ​ ​ PACE solutions ​ ​ 22,611 ​ ​ — ​ ​ 22,611 Medication safety services ​ ​ — ​ ​ 37,849 ​ ​ 37,849 Software subscription and services ​ ​ — ​ ​ 12,400 ​ ​ 12,400 Total service revenue ​ ​ 22,611 ​ ​ 50,249 ​ ​ 72,860 Total revenue ​ $ 86,965 ​ $ 50,249 ​ $ 137,214 ​ ​ ​ ​ ​ ​ ​ ​ ​ ​ ​ ​ ​ ​ ​ ​ CareVention HealthCare ​ MedWise HealthCare ​ Shared Services ​ Consolidated Adjusted EBITDA (loss): ​ ​ ​ ​ ​ ​ ​ ​ ​ ​ ​ ​ Three Months Ended June 30, 2020 ​ ​ ​ ​ ​ ​ ​ ​ ​ ​ ​ ​ Adjusted EBITDA (loss) ​ $ 12,077 ​ $ 4,697 ​ $ (9,640) ​ $ 7,134 ​ ​ ​ ​ ​ ​ ​ ​ ​ ​ ​ ​ ​ Three Months Ended June 30, 2019 ​ ​ ​ ​ ​ ​ ​ ​ ​ ​ ​ ​ Adjusted EBITDA (loss) ​ $ 11,466 ​ $ 9,059 ​ $ (6,873) ​ $ 13,652 ​ ​ ​ ​ ​ ​ ​ ​ ​ ​ ​ ​ ​ Six Months Ended June 30, 2020 ​ ​ ​ ​ ​ ​ ​ ​ ​ ​ ​ ​ Adjusted EBITDA (loss) ​ $ 23,825 ​ $ 7,528 ​ $ (19,412) ​ $ 11,941 ​ ​ ​ ​ ​ ​ ​ ​ ​ ​ ​ ​ ​ Six Months Ended June 30, 2019 ​ ​ ​ ​ ​ ​ ​ ​ ​ ​ ​ ​ Adjusted EBITDA (loss) ​ $ 22,086 ​ $ 10,707 ​ $ (13,450) ​ $ 19,343 ​ The following table presents the Company’s reconciliation of the segments’ total Adjusted EBITDA to net loss as presented in the consolidated statements of operations: ​ ​ ​ ​ ​ ​ ​ ​ ​ ​ ​ ​ ​ ​ ​ ​ Three Months Ended June 30, ​ Six Months Ended June 30, ​ 2020 2019 2020 2019 Reconciliation of net loss to Adjusted EBITDA ​ ​ ​ ​ ​ ​ ​ ​ ​ ​ ​ ​ Net loss ​ $ (14,310) ​ $ (6,529) ​ $ (28,747) ​ $ (17,508) Add: ​ ​ ​ ​ ​ ​ ​ ​ ​ ​ ​ ​ Interest expense, net ​ ​ 4,668 ​ ​ 4,308 ​ ​ 9,278 ​ ​ 7,001 Income tax benefit ​ ​ (508) ​ ​ (2,539) ​ ​ (3,875) ​ ​ (6,580) Depreciation and amortization ​ ​ 10,211 ​ ​ 9,078 ​ ​ 20,124 ​ ​ 15,377 Change in fair value of acquisition-related contingent consideration (income) expense ​ ​ (100) ​ ​ 1,830 ​ ​ 600 ​ ​ 3,006 Acquisition-related expense ​ ​ — ​ ​ 598 ​ ​ 251 ​ ​ 4,289 Stock-based compensation expense ​ ​ 7,173 ​ ​ 6,906 ​ ​ 14,310 ​ ​ 13,758 Adjusted EBITDA ​ $ 7,134 ​ $ 13,652 ​ $ 11,941 ​ $ 19,343 ​ Asset information by segment is not a key measure of performance used by the CODM. Accordingly, the Company has not disclosed asset information by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Jun. 30, 2020</t>
        </is>
      </c>
    </row>
    <row r="3">
      <c r="A3" s="3" t="inlineStr">
        <is>
          <t>Basis of Presentation, Summary of Significant Accounting Policies, and Recent Accounting Pronouncements</t>
        </is>
      </c>
    </row>
    <row r="4">
      <c r="A4" s="4" t="inlineStr">
        <is>
          <t>Basis of Presentation</t>
        </is>
      </c>
      <c r="B4" s="4" t="inlineStr">
        <is>
          <t xml:space="preserve">Basis of Presentation ​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The unaudited interim consolidated financial statements have been prepared on the same basis as the annual audited consolidated financial statements and, in the opinion of management, reflect all adjustments (consisting of normal recurring accruals and adjustments) necessary to present fairly the Company's interim consolidated financial position for the periods indicated. The interim results for the three and six months ended June 30, 2020 are not necessarily indicative of results to be expected for the year ending December 31, 2020, any other interim periods, or any future year or period. As such, the information included in this quarterly report on Form 10-Q should be read in conjunction with the audited consolidated financial statements and accompanying notes included in the Company’s annual report on Form 10-K filed on March 2, 2020 (“2019 Form 10-K”). ​ Effective January 1, 2020, in order to facilitate the administration, management, and development of the Company’s business and minimize the burden on the Company’s tax and regulatory reporting obligations, the Company implemented a reorganization pursuant to which all of the Company’s domestic subsidiaries, other than CK Solutions, LLC, merged with and into the Company’s wholly-owned subsidiary CareKinesis, Inc., which had previously changed its legal name on December 20, 2019 to TRHC OpCo, Inc. In the second quarter of 2020, TRHC OpCo, Inc. further changed its name to Tabula Rasa HealthCare Group, Inc. (“TRHC Group”). Following such reorganization, the Company’s only directly owned subsidiary is TRHC Group, which is the parent of CK Solutions, LLC and of three DoseMe foreign subsidiaries. ​ In conjunction with the Company’s reorganization, the Company now operates its business through two segments, CareVention HealthCare and MedWise HealthCare, effective January 1, 2020. Prior comparative periods have been revised to conform with the current period segment presentation. See Note 16 for a discussion of the Company’s reportable segments. ​ Risks Related to the COVID-19 Pandemic On January 30, 2020, the World Health Organization (“WHO”) announced a global health emergency caused by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Quarterly Report on Form 10-Q. As such, it is uncertain as to the full magnitude of the impact that the pandemic will have on the Company’s financial condition, liquidity, and future results of operations. Management is actively monitoring the global situation and the ramification on the Company’s financial condition, liquidity, operations, suppliers, industry, and workforce. Given the daily evolution of the COVID-19 outbreak and the global responses to curb its spread, the Company is not able to estimate the effects that the COVID-19 outbreak may have on the Company’s results of operations, financial condition, or liquidity for 2020. However, the Company is dependent on its workforce to sell and deliver its products and services. Developments such as social distancing and shelter-in-place directives could impact the Company’s ability to deploy its workforce effectively. These same developments may affect the operations of the Company’s suppliers and customers, as their own workforces and operations are disrupted by efforts to curtail the spread of this virus. ​ As a result of the ongoing COVID-19 pandemic, the Company has experienced challenges with revenue growth. The pandemic has delayed the closing of contracts across both the Company’s CareVention HealthCare and MedWise HealthCare segments and, in some cases, shifted project timelines to 2021, resulting in fewer new business wins during the second quarter of 2020. Overall census growth for Programs of All-Inclusive Care for the Elderly (“PACE”) has remained below historical levels, which has affected the Company’s CareVention HealthCare segment growth. The Company’s MedWise HealthCare segment has also experienced delays in the timing of implementation and closing of new business. In addition, all major pharmacy tradeshows for the third quarter of 2020 have been cancelled, negatively impacting a key selling season for the Company’s PrescribeWellness business. However,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it relies . </t>
        </is>
      </c>
    </row>
    <row r="5">
      <c r="A5" s="4" t="inlineStr">
        <is>
          <t>Recent Accounting Pronouncements</t>
        </is>
      </c>
      <c r="B5" s="4" t="inlineStr">
        <is>
          <t>Recent Accounting Pronouncements ​ In June 2016, the Financial Accounting Standard Board (“FASB”) issued Accounting Standard Update (“ASU”) No. 2016-13, Financial Instruments - Credit Losses (Topic 326) Measurement of Credit Losses on Financial Instruments ​ In January 2017, the FASB issued ASU No. 2017-04, Intangibles – Goodwill and Other (Topic 350): Simplifying the Test for Goodwill Impairment ​ In August 2018, the FASB issued ASU No. 2018-13, Fair Value Measurement (Topic 820): Disclosure Framework – Changes to the Disclosure Requirements for Fair Value Measurement ​ In August 2018, the FASB issued ASU No. 2018-15, Intangibles—Goodwill and Other—Internal-Use Software (Subtopic 350-40): Customer’s Accounting for Implementation Costs Incurred in a Cloud Computing Arrangement That Is a Service Contract ​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disaggregation of revenue</t>
        </is>
      </c>
      <c r="B4" s="4" t="inlineStr">
        <is>
          <t>​ ​ ​ ​ ​ ​ ​ ​ ​ ​ ​ ​ ​ ​ ​ ​ Three Months Ended ​ Six Months Ended ​ ​ June 30, ​ June 30, ​ ​ ​ 2020 ​ ​ 2019 ​ ​ 2020 ​ ​ 2019 CareVention HealthCare: ​ ​ ​ ​ ​ ​ ​ ​ ​ ​ ​ ​ PACE product revenue ​ $ 38,930 ​ $ 33,372 ​ $ 76,017 ​ $ 64,354 PACE solutions ​ ​ 11,522 ​ ​ 11,437 ​ ​ 23,093 ​ ​ 22,611 ​ ​ $ 50,452 ​ $ 44,809 ​ $ 99,110 ​ $ 86,965 MedWise HealthCare: ​ ​ ​ ​ ​ ​ ​ ​ ​ ​ ​ ​ Product revenue ​ $ 443 ​ $ — ​ $ 443 ​ $ — Medication safety services ​ ​ 15,707 ​ ​ 22,498 ​ $ 30,027 ​ ​ 37,849 Software subscription and services ​ ​ 10,232 ​ ​ 8,948 ​ ​ 20,081 ​ ​ 12,400 ​ ​ $ 26,382 ​ $ 31,446 ​ $ 50,551 ​ $ 50,249 Total revenue ​ $ 76,834 ​ $ 76,255 ​ $ 149,661 ​ $ 137,214</t>
        </is>
      </c>
    </row>
    <row r="5">
      <c r="A5" s="4" t="inlineStr">
        <is>
          <t>Schedule of contract assets and contract liabilities from contracts with customers</t>
        </is>
      </c>
      <c r="B5" s="4" t="inlineStr">
        <is>
          <t>​ ​ ​ ​ ​ ​ ​ ​ ​ ​ June 30, ​ December 31, ​ ​ 2020 2019 Contract assets ​ $ 3,595 ​ $ 6,165 Contract liabilities ​ ​ 6,719 ​ ​ 4,930</t>
        </is>
      </c>
    </row>
    <row r="6">
      <c r="A6" s="4" t="inlineStr">
        <is>
          <t>Schedule of significant changes in the contract assets and the contract liabilities balances</t>
        </is>
      </c>
      <c r="B6" s="4" t="inlineStr">
        <is>
          <t>​ ​ ​ ​ ​ ​ ​ June 30, ​ ​ 2020 Contract assets: ​ ​ ​ Contract assets, beginning of period ​ $ 6,165 Decreases due to cash received ​ ​ (4,147) Changes to the contract assets at the beginning of the period as a result of changes in estimates ​ ​ 394 Increases, net of reclassifications to receivables ​ ​ 1,183 Contract assets, end of period ​ $ 3,595 ​ ​ ​ ​ Contract liabilities: ​ ​ ​ Contract liabilities, beginning of period ​ $ 4,930 Revenue recognized that was included in the contract liabilities balance at the beginning of the period ​ ​ (3,614) Increases due to cash received, excluding amounts recognized as revenue during the period ​ ​ 5,403 Contract liabilities, end of period ​ $ 6,7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Net (Loss) Income per Share</t>
        </is>
      </c>
    </row>
    <row r="4">
      <c r="A4" s="4" t="inlineStr">
        <is>
          <t>Schedule of calculation of basic and diluted net (loss) income per share</t>
        </is>
      </c>
      <c r="B4" s="4" t="inlineStr">
        <is>
          <t>​ ​ ​ ​ ​ ​ ​ ​ ​ ​ ​ ​ ​ ​ ​ ​ Three Months Ended ​ Six Months Ended ​ ​ June 30, ​ June 30, ​ ​ 2020 ​ 2019 ​ 2020 ​ 2019 Numerator (basic and diluted): ​ ​ ​ ​ ​ ​ ​ ​ ​ ​ ​ Net loss ​ $ (14,310) ​ $ (6,529) ​ $ (28,747) ​ $ (17,508) Denominator (basic and diluted): ​ ​ ​ ​ ​ ​ ​ ​ ​ ​ ​ ​ Weighted average shares of common stock outstanding, basic and diluted ​ ​ 21,556,646 ​ ​ 20,482,032 ​ ​ 21,465,772 ​ ​ 20,433,564 Net loss per share, basic and diluted ​ $ (0.66) ​ $ (0.32) ​ $ (1.34) ​ $ (0.86)</t>
        </is>
      </c>
    </row>
    <row r="5">
      <c r="A5" s="4" t="inlineStr">
        <is>
          <t>Schedule of shares excluded from the calculation of diluted net loss per share attributable to common stockholders</t>
        </is>
      </c>
      <c r="B5" s="4" t="inlineStr">
        <is>
          <t>​ ​ ​ ​ ​ ​ ​ ​ ​ ​ ​ June 30, ​ 2020 2019 Stock options to purchase common stock ​ 2,498,663 ​ 2,948,279 Unvested restricted stock ​ 1,322,064 ​ 1,445,817 Common stock warrants ​ 4,646,393 ​ 4,646,393 Contingently issuable shares ​ 58,409 ​ 5,000 ​ ​ 8,525,529 ​ 9,045,4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 (Tables)</t>
        </is>
      </c>
      <c r="B1" s="2" t="inlineStr">
        <is>
          <t>6 Months Ended</t>
        </is>
      </c>
    </row>
    <row r="2">
      <c r="B2" s="2" t="inlineStr">
        <is>
          <t>Jun. 30, 2020</t>
        </is>
      </c>
    </row>
    <row r="3">
      <c r="A3" s="3" t="inlineStr">
        <is>
          <t>Acquisitions</t>
        </is>
      </c>
    </row>
    <row r="4">
      <c r="A4" s="4" t="inlineStr">
        <is>
          <t>Schedule of proforma results</t>
        </is>
      </c>
      <c r="B4" s="4" t="inlineStr">
        <is>
          <t>​ ​ ​ ​ ​ ​ ​ ​ ​ ​ Three Months Ended ​ Six Months Ended ​ ​ June 30, ​ June 30, ​ 2019 ​ 2019 Revenue ​ $ 76,255 ​ $ 142,961 Net loss ​ ​ (6,395) ​ ​ (18,1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6 Months Ended</t>
        </is>
      </c>
    </row>
    <row r="2">
      <c r="B2" s="2" t="inlineStr">
        <is>
          <t>Jun. 30, 2020</t>
        </is>
      </c>
    </row>
    <row r="3">
      <c r="A3" s="3" t="inlineStr">
        <is>
          <t>Software Development Costs</t>
        </is>
      </c>
    </row>
    <row r="4">
      <c r="A4" s="4" t="inlineStr">
        <is>
          <t>Schedule of capitalized software costs</t>
        </is>
      </c>
      <c r="B4" s="4" t="inlineStr">
        <is>
          <t>​ ​ ​ ​ ​ ​ ​ ​ June 30, 2020 December 31, 2019 Software development costs $ 38,607 ​ $ 29,714 Less: accumulated amortization ​ (15,185) ​ ​ (11,213) Software development costs, net $ 23,422 ​ $ 18,501 ​ ​ ​ ​ ​ ​ Capitalized software development costs included above not yet subject to amortization $ 2,148 ​ $ 3,2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t>
        </is>
      </c>
    </row>
    <row r="4">
      <c r="A4" s="4" t="inlineStr">
        <is>
          <t>Schedule of intangible assets</t>
        </is>
      </c>
      <c r="B4" s="4" t="inlineStr">
        <is>
          <t>​ ​ ​ ​ ​ ​ ​ ​ ​ ​ ​ ​ ​ ​ ​ Weighted Average ​ ​ ​ ​ ​ ​ ​ ​ ​ ​ ​ Amortization Period ​ ​ ​ ​ Accumulated ​ Intangible ​ (in years) Gross Value Amortization Assets, net June 30, 2020 ​ ​ ​ ​ ​ ​ ​ ​ ​ ​ ​ Trade names ​ 3.5 ​ $ 11,255 ​ $ (4,577) ​ $ 6,678 Client relationships ​ 12.2 ​ ​ 128,169 ​ ​ (26,528) ​ ​ 101,641 Non-competition agreements ​ 5.0 ​ ​ 6,602 ​ ​ (3,302) ​ ​ 3,300 Developed technology ​ 8.0 ​ ​ 68,593 ​ ​ (20,398) ​ ​ 48,195 Patient database ​ 5.0 ​ ​ 21,700 ​ ​ (5,787) ​ ​ 15,913 Domain name ​ 10.0 ​ ​ 59 ​ ​ (18) ​ ​ 41 Total intangible assets ​ ​ ​ $ 236,378 ​ $ (60,610) ​ $ 175,768 ​ ​ ​ ​ ​ ​ ​ ​ ​ ​ ​ ​ ​ ​ ​ Weighted Average ​ ​ ​ ​ ​ ​ ​ ​ ​ ​ ​ Amortization Period ​ ​ ​ ​ Accumulated ​ Intangible ​ (in years) Gross Value Amortization Assets, net December 31, 2019 ​ ​ ​ ​ ​ ​ ​ ​ ​ ​ ​ Trade names ​ 7.1 ​ $ 11,255 ​ $ (3,845) ​ $ 7,410 Client relationships ​ 12.2 ​ ​ 128,169 ​ ​ (20,977) ​ ​ 107,192 Non-competition agreements ​ 5.0 ​ ​ 6,602 ​ ​ (2,641) ​ ​ 3,961 Developed technology ​ 8.0 ​ ​ 68,593 ​ ​ (15,870) ​ ​ 52,723 Patient database ​ 5.0 ​ ​ 21,700 ​ ​ (3,617) ​ ​ 18,083 Domain name ​ 10.0 ​ ​ 59 ​ ​ (15) ​ ​ 44 Total intangible assets ​ ​ ​ $ 236,378 ​ $ (46,965) ​ $ 189,413</t>
        </is>
      </c>
    </row>
    <row r="5">
      <c r="A5" s="4" t="inlineStr">
        <is>
          <t>Schedule of estimated amortization expense</t>
        </is>
      </c>
      <c r="B5" s="4" t="inlineStr">
        <is>
          <t>​ ​ ​ ​ ​ Years Ending December 31, ​ ​ 2020 (July 1 - December 31) $ 16,584 2021 ​ ​ 26,972 2022 ​ ​ 25,646 2023 ​ ​ 24,436 2024 ​ ​ 17,433 2025 ​ ​ 11,565 Thereafter ​ ​ 53,132 Total estimated amortization expense ​ $ 175,7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t>
        </is>
      </c>
    </row>
    <row r="3">
      <c r="A3" s="4" t="inlineStr">
        <is>
          <t>Allowance for accounts receivable</t>
        </is>
      </c>
      <c r="B3" s="6" t="n">
        <v>482</v>
      </c>
      <c r="C3" s="6" t="n">
        <v>386</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23159311</v>
      </c>
      <c r="C10" s="5" t="n">
        <v>22496999</v>
      </c>
    </row>
    <row r="11">
      <c r="A11" s="4" t="inlineStr">
        <is>
          <t>Common stock, shares outstanding</t>
        </is>
      </c>
      <c r="B11" s="5" t="n">
        <v>22955263</v>
      </c>
      <c r="C11" s="5" t="n">
        <v>22321310</v>
      </c>
    </row>
    <row r="12">
      <c r="A12" s="4" t="inlineStr">
        <is>
          <t>Treasury stock (in shares)</t>
        </is>
      </c>
      <c r="B12" s="5" t="n">
        <v>204048</v>
      </c>
      <c r="C12" s="5" t="n">
        <v>175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0</t>
        </is>
      </c>
    </row>
    <row r="3">
      <c r="A3" s="3" t="inlineStr">
        <is>
          <t>Accrued Expenses and Other Liabilities</t>
        </is>
      </c>
    </row>
    <row r="4">
      <c r="A4" s="4" t="inlineStr">
        <is>
          <t>Schedule of accrued expenses and other liabilities</t>
        </is>
      </c>
      <c r="B4" s="4" t="inlineStr">
        <is>
          <t>​ ​ ​ ​ ​ ​ ​ ​ ​ June 30, 2020 December 31, 2019 Employee related expenses ​ $ 9,122 ​ $ 12,582 Contract liability ​ ​ 6,234 ​ ​ 4,857 Client funds obligations* ​ ​ 3,132 ​ ​ 4,106 Contract labor ​ ​ 2,143 ​ ​ 329 Interest ​ ​ 2,133 ​ ​ 2,133 Professional fees ​ ​ 247 ​ ​ 337 Royalties expense ​ ​ 180 ​ ​ 17 Non-income taxes payable ​ ​ 1,043 ​ ​ 898 Other expenses ​ ​ 2,710 ​ ​ 1,647 Total accrued expenses and other liabilities ​ $ 26,944 ​ $ 26,9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nes of Credit and Long-Term Debt (Tables)</t>
        </is>
      </c>
      <c r="B1" s="2" t="inlineStr">
        <is>
          <t>6 Months Ended</t>
        </is>
      </c>
    </row>
    <row r="2">
      <c r="B2" s="2" t="inlineStr">
        <is>
          <t>Jun. 30, 2020</t>
        </is>
      </c>
    </row>
    <row r="3">
      <c r="A3" s="3" t="inlineStr">
        <is>
          <t>Lines of Credit and Long-Term Debt</t>
        </is>
      </c>
    </row>
    <row r="4">
      <c r="A4" s="4" t="inlineStr">
        <is>
          <t>Schedule of long-term debt obligations</t>
        </is>
      </c>
      <c r="B4" s="4" t="inlineStr">
        <is>
          <t>​ ​ ​ ​ ​ ​ ​ ​ ​ June 30, 2020 December 31, 2019 Convertible senior subordinated notes ​ $ 325,000 ​ $ 325,000 Unamortized discount, including debt issuance costs, on convertible senior subordinated notes ​ ​ (92,342) ​ ​ (98,709) Convertible senior subordinated notes, net ​ ​ 232,658 ​ ​ 226,291 Finance leases ​ ​ 8 ​ ​ 128 Total long-term debt and finance leases, net ​ ​ 232,666 ​ ​ 226,419 Less current portion, net ​ ​ (8) ​ ​ (125) Total long-term debt and finance leases, less current portion, net ​ $ 232,658 ​ $ 226,2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ummary of restricted stock award activity</t>
        </is>
      </c>
      <c r="B4" s="4" t="inlineStr">
        <is>
          <t>​ ​ ​ ​ ​ ​ ​ ​ ​ ​ ​ Weighted ​ ​ ​ ​ average ​ ​ Number ​ grant-date ​ of shares fair value Outstanding at December 31, 2019 ​ 1,213,581 ​ $ 37.69 Granted ​ 428,656 ​ ​ 66.65 Vested ​ (280,995) ​ ​ 45.39 Forfeited ​ (39,178) ​ ​ 55.72 Outstanding at June 30, 2020 ​ 1,322,064 ​ $ 44.91</t>
        </is>
      </c>
    </row>
    <row r="5">
      <c r="A5" s="4" t="inlineStr">
        <is>
          <t>Schedule of weighted average assumptions for employee grants</t>
        </is>
      </c>
      <c r="B5" s="4" t="inlineStr">
        <is>
          <t>​ ​ ​ ​ ​ ​ ​ ​ ​ ​ Six Months Ended ​ ​ June 30, Valuation assumptions: 2020 2019 Expected volatility ​ 56.10 % ​ 69.60 % Expected term (years) ​ 5.25 ​ ​ 6.02 ​ Risk-free interest rate ​ 1.22 % ​ 2.50 % Dividend yield ​ — ​ ​ — ​</t>
        </is>
      </c>
    </row>
    <row r="6">
      <c r="A6" s="4" t="inlineStr">
        <is>
          <t>Summary of stock option activity</t>
        </is>
      </c>
      <c r="B6" s="4" t="inlineStr">
        <is>
          <t>​ ​ ​ ​ ​ ​ ​ ​ ​ ​ ​ ​ ​ ​ ​ ​ ​ ​ ​ Weighted ​ ​ ​ ​ ​ ​ ​ Weighted ​ average ​ ​ ​ ​ ​ ​ ​ average ​ remaining ​ Aggregate ​ ​ Number ​ exercise ​ contractual ​ intrinsic ​ of shares price term value Outstanding at December 31, 2019 ​ 2,755,343 ​ $ 25.10 ​ ​ ​ ​ Granted ​ 5,000 ​ ​ 68.10 ​ ​ ​ ​ ​ Exercised ​ (223,980) ​ ​ 11.11 ​ ​ ​ ​ ​ Forfeited ​ (37,700) ​ ​ 48.73 ​ ​ ​ ​ ​ Outstanding at June 30, 2020 ​ 2,498,663 ​ $ 26.08 ​ 6.6 ​ $ 73,296 Options vested and expected to vest at June 30, 2020 ​ 2,498,663 ​ $ 26.08 ​ 6.6 ​ $ 73,296 Exercisable at June 30, 2020 ​ 1,715,578 ​ $ 18.48 ​ 5.9 ​ $ 62,853</t>
        </is>
      </c>
    </row>
    <row r="7">
      <c r="A7" s="4" t="inlineStr">
        <is>
          <t>Schedule of recorded stock-based compensation expense related to stock options</t>
        </is>
      </c>
      <c r="B7" s="4" t="inlineStr">
        <is>
          <t>​ ​ ​ ​ ​ ​ ​ ​ ​ ​ ​ ​ ​ ​ ​ ​ Three Months Ended ​ Six Months Ended ​ ​ June 30, ​ June 30, ​ 2020 2019 2020 2019 Cost of revenue - product ​ $ 193 ​ $ 313 ​ $ 375 ​ $ 622 Cost of revenue - service ​ ​ 839 ​ ​ 994 ​ ​ 1,602 ​ ​ 1,978 Research and development ​ ​ 1,071 ​ ​ 1,806 ​ ​ 2,480 ​ ​ 4,088 Sales and marketing ​ ​ 523 ​ ​ 1,105 ​ ​ 1,051 ​ ​ 2,092 General and administrative ​ ​ 4,547 ​ ​ 2,688 ​ ​ 8,802 ​ ​ 4,978 Total stock-based compensation expense ​ $ 7,173 ​ $ 6,906 ​ $ 14,310 ​ $ 13,7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classified liabilities measured at fair value on recurring basis</t>
        </is>
      </c>
      <c r="B4" s="4" t="inlineStr">
        <is>
          <t>​ ​ ​ ​ ​ ​ ​ ​ ​ ​ ​ ​ ​ ​ ​ ​ Fair Value Measurement ​ ​ at Reporting Date Using ​ ​ ​ ​ ​ ​ ​ ​ ​ ​ ​ Balance as of ​ Level 1 Level 2 Level 3 June 30, 2020 Liabilities ​ ​ ​ ​ ​ ​ ​ ​ ​ ​ ​ ​ Acquisition-related contingent consideration - long-term ​ $ — ​ $ — ​ $ 11,400 ​ $ 11,400 ​ ​ ​ ​ ​ ​ ​ ​ ​ ​ ​ ​ ​ ​ ​ ​ Fair Value Measurement ​ ​ at Reporting Date Using ​ ​ ​ ​ ​ ​ ​ ​ ​ ​ ​ Balance as of ​ Level 1 Level 2 Level 3 December 31, 2019 Liabilities ​ ​ ​ ​ ​ ​ ​ ​ ​ ​ ​ ​ Acquisition-related contingent consideration - long-term ​ $ — ​ $ — ​ $ 10,800 ​ $ 10,800</t>
        </is>
      </c>
    </row>
    <row r="5">
      <c r="A5" s="4" t="inlineStr">
        <is>
          <t>Schedule of reconciliation of liability measured at fair value on recurring basis using significant unobservable inputs (Level 3)</t>
        </is>
      </c>
      <c r="B5" s="4" t="inlineStr">
        <is>
          <t>​ ​ ​ ​ ​ Balance at December 31, 2019 $ 10,800 Adjustments to fair value measurement ​ ​ 600 Balance at June 30, 2020 ​ $ 11,400</t>
        </is>
      </c>
    </row>
    <row r="6">
      <c r="A6" s="4" t="inlineStr">
        <is>
          <t>Schedule of carrying value and fair value of financial instruments</t>
        </is>
      </c>
      <c r="B6" s="4" t="inlineStr">
        <is>
          <t>​ ​ ​ ​ ​ ​ ​ ​ ​ ​ ​ ​ ​ Face Value Carrying Value Fair Value 1.75% Convertible Senior Subordinated Notes due 2026 ​ $ 325,000 ​ $ 232,658 ​ $ 332,1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chedule of reportable operating segment information</t>
        </is>
      </c>
      <c r="B4" s="4" t="inlineStr">
        <is>
          <t>​ ​ ​ ​ ​ ​ ​ ​ ​ ​ ​ ​ ​ CareVention HealthCare ​ MedWise HealthCare ​ Consolidated Revenue: ​ ​ ​ ​ ​ ​ ​ ​ ​ Three Months Ended June 30, 2020 ​ ​ ​ ​ ​ ​ ​ ​ ​ Product revenue ​ $ 38,930 ​ $ 443 ​ $ 39,373 Service revenue ​ ​ ​ ​ ​ ​ ​ ​ ​ PACE solutions ​ ​ 11,522 ​ ​ — ​ ​ 11,522 Medication safety services ​ ​ — ​ ​ 15,707 ​ ​ 15,707 Software subscription and services ​ ​ — ​ ​ 10,232 ​ ​ 10,232 Total service revenue ​ ​ 11,522 ​ ​ 25,939 ​ ​ 37,461 Total revenue ​ $ 50,452 ​ $ 26,382 ​ $ 76,834 ​ ​ ​ ​ ​ ​ ​ ​ ​ ​ Three Months Ended June 30, 2019 ​ ​ ​ ​ ​ ​ ​ ​ ​ Product revenue ​ $ 33,372 ​ $ — ​ $ 33,372 Service revenue ​ ​ ​ ​ ​ ​ ​ ​ ​ PACE solutions ​ ​ 11,437 ​ ​ — ​ ​ 11,437 Medication safety services ​ ​ — ​ ​ 22,498 ​ ​ 22,498 Software subscription and services ​ ​ — ​ ​ 8,948 ​ ​ 8,948 Total service revenue ​ ​ 11,437 ​ ​ 31,446 ​ ​ 42,883 Total revenue ​ $ 44,809 ​ $ 31,446 ​ $ 76,255 ​ ​ ​ ​ ​ ​ ​ ​ ​ ​ Six Months Ended June 30, 2020 ​ ​ ​ ​ ​ ​ ​ ​ ​ Product revenue ​ $ 76,017 ​ $ 443 ​ $ 76,460 Service revenue ​ ​ ​ ​ ​ ​ ​ ​ ​ PACE solutions ​ ​ 23,093 ​ ​ — ​ ​ 23,093 Medication safety services ​ ​ — ​ ​ 30,027 ​ ​ 30,027 Software subscription and services ​ ​ — ​ ​ 20,081 ​ ​ 20,081 Total service revenue ​ ​ 23,093 ​ ​ 50,108 ​ ​ 73,201 Total revenue ​ $ 99,110 ​ $ 50,551 ​ $ 149,661 ​ ​ ​ ​ ​ ​ ​ ​ ​ ​ Six Months Ended June 30, 2019 ​ ​ ​ ​ ​ ​ ​ ​ ​ Product revenue ​ $ 64,354 ​ $ — ​ $ 64,354 Service revenue ​ ​ ​ ​ ​ ​ ​ ​ ​ PACE solutions ​ ​ 22,611 ​ ​ — ​ ​ 22,611 Medication safety services ​ ​ — ​ ​ 37,849 ​ ​ 37,849 Software subscription and services ​ ​ — ​ ​ 12,400 ​ ​ 12,400 Total service revenue ​ ​ 22,611 ​ ​ 50,249 ​ ​ 72,860 Total revenue ​ $ 86,965 ​ $ 50,249 ​ $ 137,214 ​ ​ ​ ​ ​ ​ ​ ​ ​ ​ ​ ​ ​ ​ ​ ​ CareVention HealthCare ​ MedWise HealthCare ​ Shared Services ​ Consolidated Adjusted EBITDA (loss): ​ ​ ​ ​ ​ ​ ​ ​ ​ ​ ​ ​ Three Months Ended June 30, 2020 ​ ​ ​ ​ ​ ​ ​ ​ ​ ​ ​ ​ Adjusted EBITDA (loss) ​ $ 12,077 ​ $ 4,697 ​ $ (9,640) ​ $ 7,134 ​ ​ ​ ​ ​ ​ ​ ​ ​ ​ ​ ​ ​ Three Months Ended June 30, 2019 ​ ​ ​ ​ ​ ​ ​ ​ ​ ​ ​ ​ Adjusted EBITDA (loss) ​ $ 11,466 ​ $ 9,059 ​ $ (6,873) ​ $ 13,652 ​ ​ ​ ​ ​ ​ ​ ​ ​ ​ ​ ​ ​ Six Months Ended June 30, 2020 ​ ​ ​ ​ ​ ​ ​ ​ ​ ​ ​ ​ Adjusted EBITDA (loss) ​ $ 23,825 ​ $ 7,528 ​ $ (19,412) ​ $ 11,941 ​ ​ ​ ​ ​ ​ ​ ​ ​ ​ ​ ​ ​ Six Months Ended June 30, 2019 ​ ​ ​ ​ ​ ​ ​ ​ ​ ​ ​ ​ Adjusted EBITDA (loss) ​ $ 22,086 ​ $ 10,707 ​ $ (13,450) ​ $ 19,343 ​</t>
        </is>
      </c>
    </row>
    <row r="5">
      <c r="A5" s="4" t="inlineStr">
        <is>
          <t>Schedule of reconciliation of the segments? total Adjusted EBITDA to net loss</t>
        </is>
      </c>
      <c r="B5" s="4" t="inlineStr">
        <is>
          <t>​ ​ ​ ​ ​ ​ ​ ​ ​ ​ ​ ​ ​ ​ ​ ​ Three Months Ended June 30, ​ Six Months Ended June 30, ​ 2020 2019 2020 2019 Reconciliation of net loss to Adjusted EBITDA ​ ​ ​ ​ ​ ​ ​ ​ ​ ​ ​ ​ Net loss ​ $ (14,310) ​ $ (6,529) ​ $ (28,747) ​ $ (17,508) Add: ​ ​ ​ ​ ​ ​ ​ ​ ​ ​ ​ ​ Interest expense, net ​ ​ 4,668 ​ ​ 4,308 ​ ​ 9,278 ​ ​ 7,001 Income tax benefit ​ ​ (508) ​ ​ (2,539) ​ ​ (3,875) ​ ​ (6,580) Depreciation and amortization ​ ​ 10,211 ​ ​ 9,078 ​ ​ 20,124 ​ ​ 15,377 Change in fair value of acquisition-related contingent consideration (income) expense ​ ​ (100) ​ ​ 1,830 ​ ​ 600 ​ ​ 3,006 Acquisition-related expense ​ ​ — ​ ​ 598 ​ ​ 251 ​ ​ 4,289 Stock-based compensation expense ​ ​ 7,173 ​ ​ 6,906 ​ ​ 14,310 ​ ​ 13,758 Adjusted EBITDA ​ $ 7,134 ​ $ 13,652 ​ $ 11,941 ​ $ 19,3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2" customWidth="1" min="2" max="2"/>
    <col width="31" customWidth="1" min="3" max="3"/>
  </cols>
  <sheetData>
    <row r="1">
      <c r="A1" s="1" t="inlineStr">
        <is>
          <t>Nature of Business (Details) - Minimum individual in Thousands, $ in Billions</t>
        </is>
      </c>
      <c r="B1" s="2" t="inlineStr">
        <is>
          <t>6 Months Ended</t>
        </is>
      </c>
      <c r="C1" s="2" t="inlineStr">
        <is>
          <t>12 Months Ended</t>
        </is>
      </c>
    </row>
    <row r="2">
      <c r="B2" s="2" t="inlineStr">
        <is>
          <t>Jun. 30, 2020customer</t>
        </is>
      </c>
      <c r="C2" s="2" t="inlineStr">
        <is>
          <t>Dec. 31, 2018USD ($)individual</t>
        </is>
      </c>
    </row>
    <row r="3">
      <c r="A3" s="3" t="inlineStr">
        <is>
          <t>Nature of Business</t>
        </is>
      </c>
    </row>
    <row r="4">
      <c r="A4" s="4" t="inlineStr">
        <is>
          <t>Estimated U.S. annual cost for adverse drug events | $</t>
        </is>
      </c>
      <c r="C4" s="6" t="n">
        <v>528</v>
      </c>
    </row>
    <row r="5">
      <c r="A5" s="4" t="inlineStr">
        <is>
          <t>Estimated annual deaths in U.S. due to adverse drug events | individual</t>
        </is>
      </c>
      <c r="C5" s="5" t="n">
        <v>275</v>
      </c>
    </row>
    <row r="6">
      <c r="A6" s="4" t="inlineStr">
        <is>
          <t>Health plans</t>
        </is>
      </c>
    </row>
    <row r="7">
      <c r="A7" s="3" t="inlineStr">
        <is>
          <t>Nature of Business</t>
        </is>
      </c>
    </row>
    <row r="8">
      <c r="A8" s="4" t="inlineStr">
        <is>
          <t>Number of organizations served</t>
        </is>
      </c>
      <c r="B8" s="5" t="n">
        <v>350</v>
      </c>
    </row>
    <row r="9">
      <c r="A9" s="4" t="inlineStr">
        <is>
          <t>Pharmacies</t>
        </is>
      </c>
    </row>
    <row r="10">
      <c r="A10" s="3" t="inlineStr">
        <is>
          <t>Nature of Business</t>
        </is>
      </c>
    </row>
    <row r="11">
      <c r="A11" s="4" t="inlineStr">
        <is>
          <t>Number of organizations served</t>
        </is>
      </c>
      <c r="B11" s="5" t="n">
        <v>15000</v>
      </c>
    </row>
    <row r="12">
      <c r="A12" s="4" t="inlineStr">
        <is>
          <t>At-risk provider-based groups</t>
        </is>
      </c>
    </row>
    <row r="13">
      <c r="A13" s="3" t="inlineStr">
        <is>
          <t>Nature of Business</t>
        </is>
      </c>
    </row>
    <row r="14">
      <c r="A14" s="4" t="inlineStr">
        <is>
          <t>Number of organizations served</t>
        </is>
      </c>
      <c r="B14" s="5" t="n">
        <v>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Summary of Significant Accounting Policies, and Recent Accounting Pronouncements - Basis of Presentation (Details)</t>
        </is>
      </c>
      <c r="B1" s="2" t="inlineStr">
        <is>
          <t>6 Months Ended</t>
        </is>
      </c>
    </row>
    <row r="2">
      <c r="B2" s="2" t="inlineStr">
        <is>
          <t>Jun. 30, 2020segment</t>
        </is>
      </c>
    </row>
    <row r="3">
      <c r="A3" s="3" t="inlineStr">
        <is>
          <t>Basis of Presentation, Summary of Significant Accounting Policies, and Recent Accounting Pronouncements</t>
        </is>
      </c>
    </row>
    <row r="4">
      <c r="A4" s="4" t="inlineStr">
        <is>
          <t>Number of operating segment</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15" customWidth="1" min="2" max="2"/>
  </cols>
  <sheetData>
    <row r="1">
      <c r="A1" s="1" t="inlineStr">
        <is>
          <t>Revenue - General (Details)</t>
        </is>
      </c>
      <c r="B1" s="2" t="inlineStr">
        <is>
          <t>6 Months Ended</t>
        </is>
      </c>
    </row>
    <row r="2">
      <c r="B2" s="2" t="inlineStr">
        <is>
          <t>Jun. 30, 2020</t>
        </is>
      </c>
    </row>
    <row r="3">
      <c r="A3" s="4" t="inlineStr">
        <is>
          <t>Minimum</t>
        </is>
      </c>
    </row>
    <row r="4">
      <c r="A4" s="3" t="inlineStr">
        <is>
          <t>Contract with customer</t>
        </is>
      </c>
    </row>
    <row r="5">
      <c r="A5" s="4" t="inlineStr">
        <is>
          <t>Contract term</t>
        </is>
      </c>
      <c r="B5" s="4" t="inlineStr">
        <is>
          <t>1 year</t>
        </is>
      </c>
    </row>
    <row r="6">
      <c r="A6" s="4" t="inlineStr">
        <is>
          <t>Termination notice period</t>
        </is>
      </c>
      <c r="B6" s="4" t="inlineStr">
        <is>
          <t>0 days</t>
        </is>
      </c>
    </row>
    <row r="7">
      <c r="A7" s="4" t="inlineStr">
        <is>
          <t>Maximum</t>
        </is>
      </c>
    </row>
    <row r="8">
      <c r="A8" s="3" t="inlineStr">
        <is>
          <t>Contract with customer</t>
        </is>
      </c>
    </row>
    <row r="9">
      <c r="A9" s="4" t="inlineStr">
        <is>
          <t>Contract term</t>
        </is>
      </c>
      <c r="B9" s="4" t="inlineStr">
        <is>
          <t>5 years</t>
        </is>
      </c>
    </row>
    <row r="10">
      <c r="A10" s="4" t="inlineStr">
        <is>
          <t>Termination notice period</t>
        </is>
      </c>
      <c r="B10" s="4" t="inlineStr">
        <is>
          <t>18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Total revenue</t>
        </is>
      </c>
      <c r="B4" s="6" t="n">
        <v>76834</v>
      </c>
      <c r="C4" s="6" t="n">
        <v>76255</v>
      </c>
      <c r="D4" s="6" t="n">
        <v>149661</v>
      </c>
      <c r="E4" s="6" t="n">
        <v>137214</v>
      </c>
    </row>
    <row r="5">
      <c r="A5" s="4" t="inlineStr">
        <is>
          <t>Product</t>
        </is>
      </c>
    </row>
    <row r="6">
      <c r="A6" s="3" t="inlineStr">
        <is>
          <t>Disaggregation of revenue</t>
        </is>
      </c>
    </row>
    <row r="7">
      <c r="A7" s="4" t="inlineStr">
        <is>
          <t>Total revenue</t>
        </is>
      </c>
      <c r="B7" s="5" t="n">
        <v>39373</v>
      </c>
      <c r="C7" s="5" t="n">
        <v>33372</v>
      </c>
      <c r="D7" s="5" t="n">
        <v>76460</v>
      </c>
      <c r="E7" s="5" t="n">
        <v>64354</v>
      </c>
    </row>
    <row r="8">
      <c r="A8" s="4" t="inlineStr">
        <is>
          <t>Service</t>
        </is>
      </c>
    </row>
    <row r="9">
      <c r="A9" s="3" t="inlineStr">
        <is>
          <t>Disaggregation of revenue</t>
        </is>
      </c>
    </row>
    <row r="10">
      <c r="A10" s="4" t="inlineStr">
        <is>
          <t>Total revenue</t>
        </is>
      </c>
      <c r="B10" s="5" t="n">
        <v>37461</v>
      </c>
      <c r="C10" s="5" t="n">
        <v>42883</v>
      </c>
      <c r="D10" s="5" t="n">
        <v>73201</v>
      </c>
      <c r="E10" s="5" t="n">
        <v>72860</v>
      </c>
    </row>
    <row r="11">
      <c r="A11" s="4" t="inlineStr">
        <is>
          <t>PACE solutions</t>
        </is>
      </c>
    </row>
    <row r="12">
      <c r="A12" s="3" t="inlineStr">
        <is>
          <t>Disaggregation of revenue</t>
        </is>
      </c>
    </row>
    <row r="13">
      <c r="A13" s="4" t="inlineStr">
        <is>
          <t>Total revenue</t>
        </is>
      </c>
      <c r="B13" s="5" t="n">
        <v>11522</v>
      </c>
      <c r="C13" s="5" t="n">
        <v>11437</v>
      </c>
      <c r="D13" s="5" t="n">
        <v>23093</v>
      </c>
      <c r="E13" s="5" t="n">
        <v>22611</v>
      </c>
    </row>
    <row r="14">
      <c r="A14" s="4" t="inlineStr">
        <is>
          <t>Medication safety services</t>
        </is>
      </c>
    </row>
    <row r="15">
      <c r="A15" s="3" t="inlineStr">
        <is>
          <t>Disaggregation of revenue</t>
        </is>
      </c>
    </row>
    <row r="16">
      <c r="A16" s="4" t="inlineStr">
        <is>
          <t>Total revenue</t>
        </is>
      </c>
      <c r="B16" s="5" t="n">
        <v>15707</v>
      </c>
      <c r="C16" s="5" t="n">
        <v>22498</v>
      </c>
      <c r="D16" s="5" t="n">
        <v>30027</v>
      </c>
      <c r="E16" s="5" t="n">
        <v>37849</v>
      </c>
    </row>
    <row r="17">
      <c r="A17" s="4" t="inlineStr">
        <is>
          <t>Software Subscription and Services [Member]</t>
        </is>
      </c>
    </row>
    <row r="18">
      <c r="A18" s="3" t="inlineStr">
        <is>
          <t>Disaggregation of revenue</t>
        </is>
      </c>
    </row>
    <row r="19">
      <c r="A19" s="4" t="inlineStr">
        <is>
          <t>Total revenue</t>
        </is>
      </c>
      <c r="B19" s="5" t="n">
        <v>10232</v>
      </c>
      <c r="C19" s="5" t="n">
        <v>8948</v>
      </c>
      <c r="D19" s="5" t="n">
        <v>20081</v>
      </c>
      <c r="E19" s="5" t="n">
        <v>12400</v>
      </c>
    </row>
    <row r="20">
      <c r="A20" s="4" t="inlineStr">
        <is>
          <t>MedWise HealthCare</t>
        </is>
      </c>
    </row>
    <row r="21">
      <c r="A21" s="3" t="inlineStr">
        <is>
          <t>Disaggregation of revenue</t>
        </is>
      </c>
    </row>
    <row r="22">
      <c r="A22" s="4" t="inlineStr">
        <is>
          <t>Total revenue</t>
        </is>
      </c>
      <c r="B22" s="5" t="n">
        <v>26382</v>
      </c>
      <c r="C22" s="5" t="n">
        <v>31446</v>
      </c>
      <c r="D22" s="5" t="n">
        <v>50551</v>
      </c>
      <c r="E22" s="5" t="n">
        <v>50249</v>
      </c>
    </row>
    <row r="23">
      <c r="A23" s="4" t="inlineStr">
        <is>
          <t>MedWise HealthCare | Product</t>
        </is>
      </c>
    </row>
    <row r="24">
      <c r="A24" s="3" t="inlineStr">
        <is>
          <t>Disaggregation of revenue</t>
        </is>
      </c>
    </row>
    <row r="25">
      <c r="A25" s="4" t="inlineStr">
        <is>
          <t>Total revenue</t>
        </is>
      </c>
      <c r="B25" s="5" t="n">
        <v>443</v>
      </c>
      <c r="D25" s="5" t="n">
        <v>443</v>
      </c>
    </row>
    <row r="26">
      <c r="A26" s="4" t="inlineStr">
        <is>
          <t>MedWise HealthCare | Service</t>
        </is>
      </c>
    </row>
    <row r="27">
      <c r="A27" s="3" t="inlineStr">
        <is>
          <t>Disaggregation of revenue</t>
        </is>
      </c>
    </row>
    <row r="28">
      <c r="A28" s="4" t="inlineStr">
        <is>
          <t>Total revenue</t>
        </is>
      </c>
      <c r="B28" s="5" t="n">
        <v>25939</v>
      </c>
      <c r="C28" s="5" t="n">
        <v>31446</v>
      </c>
      <c r="D28" s="5" t="n">
        <v>50108</v>
      </c>
      <c r="E28" s="5" t="n">
        <v>50249</v>
      </c>
    </row>
    <row r="29">
      <c r="A29" s="4" t="inlineStr">
        <is>
          <t>MedWise HealthCare | Medication safety services</t>
        </is>
      </c>
    </row>
    <row r="30">
      <c r="A30" s="3" t="inlineStr">
        <is>
          <t>Disaggregation of revenue</t>
        </is>
      </c>
    </row>
    <row r="31">
      <c r="A31" s="4" t="inlineStr">
        <is>
          <t>Total revenue</t>
        </is>
      </c>
      <c r="B31" s="5" t="n">
        <v>15707</v>
      </c>
      <c r="C31" s="5" t="n">
        <v>22498</v>
      </c>
      <c r="D31" s="5" t="n">
        <v>30027</v>
      </c>
      <c r="E31" s="5" t="n">
        <v>37849</v>
      </c>
    </row>
    <row r="32">
      <c r="A32" s="4" t="inlineStr">
        <is>
          <t>MedWise HealthCare | Software Subscription and Services [Member]</t>
        </is>
      </c>
    </row>
    <row r="33">
      <c r="A33" s="3" t="inlineStr">
        <is>
          <t>Disaggregation of revenue</t>
        </is>
      </c>
    </row>
    <row r="34">
      <c r="A34" s="4" t="inlineStr">
        <is>
          <t>Total revenue</t>
        </is>
      </c>
      <c r="B34" s="5" t="n">
        <v>10232</v>
      </c>
      <c r="C34" s="5" t="n">
        <v>8948</v>
      </c>
      <c r="D34" s="5" t="n">
        <v>20081</v>
      </c>
      <c r="E34" s="5" t="n">
        <v>12400</v>
      </c>
    </row>
    <row r="35">
      <c r="A35" s="4" t="inlineStr">
        <is>
          <t>CareVention HealthCare</t>
        </is>
      </c>
    </row>
    <row r="36">
      <c r="A36" s="3" t="inlineStr">
        <is>
          <t>Disaggregation of revenue</t>
        </is>
      </c>
    </row>
    <row r="37">
      <c r="A37" s="4" t="inlineStr">
        <is>
          <t>Total revenue</t>
        </is>
      </c>
      <c r="B37" s="5" t="n">
        <v>50452</v>
      </c>
      <c r="C37" s="5" t="n">
        <v>44809</v>
      </c>
      <c r="D37" s="5" t="n">
        <v>99110</v>
      </c>
      <c r="E37" s="5" t="n">
        <v>86965</v>
      </c>
    </row>
    <row r="38">
      <c r="A38" s="4" t="inlineStr">
        <is>
          <t>CareVention HealthCare | Product</t>
        </is>
      </c>
    </row>
    <row r="39">
      <c r="A39" s="3" t="inlineStr">
        <is>
          <t>Disaggregation of revenue</t>
        </is>
      </c>
    </row>
    <row r="40">
      <c r="A40" s="4" t="inlineStr">
        <is>
          <t>Total revenue</t>
        </is>
      </c>
      <c r="B40" s="5" t="n">
        <v>38930</v>
      </c>
      <c r="C40" s="5" t="n">
        <v>33372</v>
      </c>
      <c r="D40" s="5" t="n">
        <v>76017</v>
      </c>
      <c r="E40" s="5" t="n">
        <v>64354</v>
      </c>
    </row>
    <row r="41">
      <c r="A41" s="4" t="inlineStr">
        <is>
          <t>CareVention HealthCare | PACE product revenue</t>
        </is>
      </c>
    </row>
    <row r="42">
      <c r="A42" s="3" t="inlineStr">
        <is>
          <t>Disaggregation of revenue</t>
        </is>
      </c>
    </row>
    <row r="43">
      <c r="A43" s="4" t="inlineStr">
        <is>
          <t>Total revenue</t>
        </is>
      </c>
      <c r="B43" s="5" t="n">
        <v>38930</v>
      </c>
      <c r="C43" s="5" t="n">
        <v>33372</v>
      </c>
      <c r="D43" s="5" t="n">
        <v>76017</v>
      </c>
      <c r="E43" s="5" t="n">
        <v>64354</v>
      </c>
    </row>
    <row r="44">
      <c r="A44" s="4" t="inlineStr">
        <is>
          <t>CareVention HealthCare | Service</t>
        </is>
      </c>
    </row>
    <row r="45">
      <c r="A45" s="3" t="inlineStr">
        <is>
          <t>Disaggregation of revenue</t>
        </is>
      </c>
    </row>
    <row r="46">
      <c r="A46" s="4" t="inlineStr">
        <is>
          <t>Total revenue</t>
        </is>
      </c>
      <c r="B46" s="5" t="n">
        <v>11522</v>
      </c>
      <c r="C46" s="5" t="n">
        <v>11437</v>
      </c>
      <c r="D46" s="5" t="n">
        <v>23093</v>
      </c>
      <c r="E46" s="5" t="n">
        <v>22611</v>
      </c>
    </row>
    <row r="47">
      <c r="A47" s="4" t="inlineStr">
        <is>
          <t>CareVention HealthCare | PACE solutions</t>
        </is>
      </c>
    </row>
    <row r="48">
      <c r="A48" s="3" t="inlineStr">
        <is>
          <t>Disaggregation of revenue</t>
        </is>
      </c>
    </row>
    <row r="49">
      <c r="A49" s="4" t="inlineStr">
        <is>
          <t>Total revenue</t>
        </is>
      </c>
      <c r="B49" s="6" t="n">
        <v>11522</v>
      </c>
      <c r="C49" s="6" t="n">
        <v>11437</v>
      </c>
      <c r="D49" s="6" t="n">
        <v>23093</v>
      </c>
      <c r="E49" s="6" t="n">
        <v>226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Jun. 30, 2020</t>
        </is>
      </c>
      <c r="C1" s="2" t="inlineStr">
        <is>
          <t>Dec. 31, 2019</t>
        </is>
      </c>
      <c r="D1" s="2" t="inlineStr">
        <is>
          <t>Dec. 31, 2018</t>
        </is>
      </c>
    </row>
    <row r="2">
      <c r="A2" s="3" t="inlineStr">
        <is>
          <t>Contract Balances</t>
        </is>
      </c>
    </row>
    <row r="3">
      <c r="A3" s="4" t="inlineStr">
        <is>
          <t>Contract assets</t>
        </is>
      </c>
      <c r="B3" s="6" t="n">
        <v>3595</v>
      </c>
      <c r="C3" s="6" t="n">
        <v>6165</v>
      </c>
    </row>
    <row r="4">
      <c r="A4" s="4" t="inlineStr">
        <is>
          <t>Contract liabilities</t>
        </is>
      </c>
      <c r="B4" s="6" t="n">
        <v>6719</v>
      </c>
      <c r="C4" s="6" t="n">
        <v>4930</v>
      </c>
      <c r="D4" s="6" t="n">
        <v>17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76834</v>
      </c>
      <c r="C4" s="6" t="n">
        <v>76255</v>
      </c>
      <c r="D4" s="6" t="n">
        <v>149661</v>
      </c>
      <c r="E4" s="6" t="n">
        <v>137214</v>
      </c>
    </row>
    <row r="5">
      <c r="A5" s="3" t="inlineStr">
        <is>
          <t>Cost of revenue, exclusive of depreciation and amortization shown below:</t>
        </is>
      </c>
    </row>
    <row r="6">
      <c r="A6" s="4" t="inlineStr">
        <is>
          <t>Total cost of revenue, exclusive of depreciation and amortization</t>
        </is>
      </c>
      <c r="B6" s="5" t="n">
        <v>51698</v>
      </c>
      <c r="C6" s="5" t="n">
        <v>45156</v>
      </c>
      <c r="D6" s="5" t="n">
        <v>99771</v>
      </c>
      <c r="E6" s="5" t="n">
        <v>86824</v>
      </c>
    </row>
    <row r="7">
      <c r="A7" s="3" t="inlineStr">
        <is>
          <t>Operating expenses:</t>
        </is>
      </c>
    </row>
    <row r="8">
      <c r="A8" s="4" t="inlineStr">
        <is>
          <t>Research and development</t>
        </is>
      </c>
      <c r="B8" s="5" t="n">
        <v>3821</v>
      </c>
      <c r="C8" s="5" t="n">
        <v>5197</v>
      </c>
      <c r="D8" s="5" t="n">
        <v>8649</v>
      </c>
      <c r="E8" s="5" t="n">
        <v>10747</v>
      </c>
    </row>
    <row r="9">
      <c r="A9" s="4" t="inlineStr">
        <is>
          <t>Sales and marketing</t>
        </is>
      </c>
      <c r="B9" s="5" t="n">
        <v>5027</v>
      </c>
      <c r="C9" s="5" t="n">
        <v>6871</v>
      </c>
      <c r="D9" s="5" t="n">
        <v>10567</v>
      </c>
      <c r="E9" s="5" t="n">
        <v>11721</v>
      </c>
    </row>
    <row r="10">
      <c r="A10" s="4" t="inlineStr">
        <is>
          <t>General and administrative</t>
        </is>
      </c>
      <c r="B10" s="5" t="n">
        <v>16327</v>
      </c>
      <c r="C10" s="5" t="n">
        <v>12883</v>
      </c>
      <c r="D10" s="5" t="n">
        <v>33294</v>
      </c>
      <c r="E10" s="5" t="n">
        <v>26626</v>
      </c>
    </row>
    <row r="11">
      <c r="A11" s="4" t="inlineStr">
        <is>
          <t>Change in fair value of acquisition-related contingent consideration (income) expense</t>
        </is>
      </c>
      <c r="B11" s="5" t="n">
        <v>-100</v>
      </c>
      <c r="C11" s="5" t="n">
        <v>1830</v>
      </c>
      <c r="D11" s="5" t="n">
        <v>600</v>
      </c>
      <c r="E11" s="5" t="n">
        <v>3006</v>
      </c>
    </row>
    <row r="12">
      <c r="A12" s="4" t="inlineStr">
        <is>
          <t>Depreciation and amortization</t>
        </is>
      </c>
      <c r="B12" s="5" t="n">
        <v>10211</v>
      </c>
      <c r="C12" s="5" t="n">
        <v>9078</v>
      </c>
      <c r="D12" s="5" t="n">
        <v>20124</v>
      </c>
      <c r="E12" s="5" t="n">
        <v>15377</v>
      </c>
    </row>
    <row r="13">
      <c r="A13" s="4" t="inlineStr">
        <is>
          <t>Total operating expenses</t>
        </is>
      </c>
      <c r="B13" s="5" t="n">
        <v>35286</v>
      </c>
      <c r="C13" s="5" t="n">
        <v>35859</v>
      </c>
      <c r="D13" s="5" t="n">
        <v>73234</v>
      </c>
      <c r="E13" s="5" t="n">
        <v>67477</v>
      </c>
    </row>
    <row r="14">
      <c r="A14" s="4" t="inlineStr">
        <is>
          <t>Loss from operations</t>
        </is>
      </c>
      <c r="B14" s="5" t="n">
        <v>-10150</v>
      </c>
      <c r="C14" s="5" t="n">
        <v>-4760</v>
      </c>
      <c r="D14" s="5" t="n">
        <v>-23344</v>
      </c>
      <c r="E14" s="5" t="n">
        <v>-17087</v>
      </c>
    </row>
    <row r="15">
      <c r="A15" s="4" t="inlineStr">
        <is>
          <t>Interest expense, net</t>
        </is>
      </c>
      <c r="B15" s="5" t="n">
        <v>4668</v>
      </c>
      <c r="C15" s="5" t="n">
        <v>4308</v>
      </c>
      <c r="D15" s="5" t="n">
        <v>9278</v>
      </c>
      <c r="E15" s="5" t="n">
        <v>7001</v>
      </c>
    </row>
    <row r="16">
      <c r="A16" s="4" t="inlineStr">
        <is>
          <t>Loss before income taxes</t>
        </is>
      </c>
      <c r="B16" s="5" t="n">
        <v>-14818</v>
      </c>
      <c r="C16" s="5" t="n">
        <v>-9068</v>
      </c>
      <c r="D16" s="5" t="n">
        <v>-32622</v>
      </c>
      <c r="E16" s="5" t="n">
        <v>-24088</v>
      </c>
    </row>
    <row r="17">
      <c r="A17" s="4" t="inlineStr">
        <is>
          <t>Income tax benefit</t>
        </is>
      </c>
      <c r="B17" s="5" t="n">
        <v>-508</v>
      </c>
      <c r="C17" s="5" t="n">
        <v>-2539</v>
      </c>
      <c r="D17" s="5" t="n">
        <v>-3875</v>
      </c>
      <c r="E17" s="5" t="n">
        <v>-6580</v>
      </c>
    </row>
    <row r="18">
      <c r="A18" s="4" t="inlineStr">
        <is>
          <t>Net loss</t>
        </is>
      </c>
      <c r="B18" s="6" t="n">
        <v>-14310</v>
      </c>
      <c r="C18" s="6" t="n">
        <v>-6529</v>
      </c>
      <c r="D18" s="6" t="n">
        <v>-28747</v>
      </c>
      <c r="E18" s="6" t="n">
        <v>-17508</v>
      </c>
    </row>
    <row r="19">
      <c r="A19" s="4" t="inlineStr">
        <is>
          <t>Net loss per share, basic and diluted (in dollars per share)</t>
        </is>
      </c>
      <c r="B19" s="8" t="n">
        <v>-0.66</v>
      </c>
      <c r="C19" s="8" t="n">
        <v>-0.32</v>
      </c>
      <c r="D19" s="8" t="n">
        <v>-1.34</v>
      </c>
      <c r="E19" s="8" t="n">
        <v>-0.86</v>
      </c>
    </row>
    <row r="20">
      <c r="A20" s="4" t="inlineStr">
        <is>
          <t>Weighted average common shares outstanding, basic and diluted (in shares)</t>
        </is>
      </c>
      <c r="B20" s="5" t="n">
        <v>21556646</v>
      </c>
      <c r="C20" s="5" t="n">
        <v>20482032</v>
      </c>
      <c r="D20" s="5" t="n">
        <v>21465772</v>
      </c>
      <c r="E20" s="5" t="n">
        <v>20433564</v>
      </c>
    </row>
    <row r="21">
      <c r="A21" s="4" t="inlineStr">
        <is>
          <t>Product</t>
        </is>
      </c>
    </row>
    <row r="22">
      <c r="A22" s="3" t="inlineStr">
        <is>
          <t>Revenue:</t>
        </is>
      </c>
    </row>
    <row r="23">
      <c r="A23" s="4" t="inlineStr">
        <is>
          <t>Total revenue</t>
        </is>
      </c>
      <c r="B23" s="6" t="n">
        <v>39373</v>
      </c>
      <c r="C23" s="6" t="n">
        <v>33372</v>
      </c>
      <c r="D23" s="6" t="n">
        <v>76460</v>
      </c>
      <c r="E23" s="6" t="n">
        <v>64354</v>
      </c>
    </row>
    <row r="24">
      <c r="A24" s="3" t="inlineStr">
        <is>
          <t>Cost of revenue, exclusive of depreciation and amortization shown below:</t>
        </is>
      </c>
    </row>
    <row r="25">
      <c r="A25" s="4" t="inlineStr">
        <is>
          <t>Total cost of revenue, exclusive of depreciation and amortization</t>
        </is>
      </c>
      <c r="B25" s="5" t="n">
        <v>29042</v>
      </c>
      <c r="C25" s="5" t="n">
        <v>24861</v>
      </c>
      <c r="D25" s="5" t="n">
        <v>56241</v>
      </c>
      <c r="E25" s="5" t="n">
        <v>48336</v>
      </c>
    </row>
    <row r="26">
      <c r="A26" s="4" t="inlineStr">
        <is>
          <t>Service</t>
        </is>
      </c>
    </row>
    <row r="27">
      <c r="A27" s="3" t="inlineStr">
        <is>
          <t>Revenue:</t>
        </is>
      </c>
    </row>
    <row r="28">
      <c r="A28" s="4" t="inlineStr">
        <is>
          <t>Total revenue</t>
        </is>
      </c>
      <c r="B28" s="5" t="n">
        <v>37461</v>
      </c>
      <c r="C28" s="5" t="n">
        <v>42883</v>
      </c>
      <c r="D28" s="5" t="n">
        <v>73201</v>
      </c>
      <c r="E28" s="5" t="n">
        <v>72860</v>
      </c>
    </row>
    <row r="29">
      <c r="A29" s="3" t="inlineStr">
        <is>
          <t>Cost of revenue, exclusive of depreciation and amortization shown below:</t>
        </is>
      </c>
    </row>
    <row r="30">
      <c r="A30" s="4" t="inlineStr">
        <is>
          <t>Total cost of revenue, exclusive of depreciation and amortization</t>
        </is>
      </c>
      <c r="B30" s="6" t="n">
        <v>22656</v>
      </c>
      <c r="C30" s="6" t="n">
        <v>20295</v>
      </c>
      <c r="D30" s="6" t="n">
        <v>43530</v>
      </c>
      <c r="E30" s="6" t="n">
        <v>38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 in contract balances (Details) - USD ($) $ in Thousands</t>
        </is>
      </c>
      <c r="B1" s="2" t="inlineStr">
        <is>
          <t>6 Months Ended</t>
        </is>
      </c>
    </row>
    <row r="2">
      <c r="B2" s="2" t="inlineStr">
        <is>
          <t>Jun. 30, 2020</t>
        </is>
      </c>
      <c r="C2" s="2" t="inlineStr">
        <is>
          <t>Jun. 30, 2019</t>
        </is>
      </c>
    </row>
    <row r="3">
      <c r="A3" s="3" t="inlineStr">
        <is>
          <t>Contract assets:</t>
        </is>
      </c>
    </row>
    <row r="4">
      <c r="A4" s="4" t="inlineStr">
        <is>
          <t>Contract assets, beginning of period</t>
        </is>
      </c>
      <c r="B4" s="6" t="n">
        <v>6165</v>
      </c>
    </row>
    <row r="5">
      <c r="A5" s="4" t="inlineStr">
        <is>
          <t>Decreases due to cash received</t>
        </is>
      </c>
      <c r="B5" s="5" t="n">
        <v>-4147</v>
      </c>
    </row>
    <row r="6">
      <c r="A6" s="4" t="inlineStr">
        <is>
          <t>Changes to the contract assets at the beginning of the period as a result of changes in estimates</t>
        </is>
      </c>
      <c r="B6" s="5" t="n">
        <v>394</v>
      </c>
    </row>
    <row r="7">
      <c r="A7" s="4" t="inlineStr">
        <is>
          <t>Increases, net of reclassifications to receivables</t>
        </is>
      </c>
      <c r="B7" s="5" t="n">
        <v>1183</v>
      </c>
    </row>
    <row r="8">
      <c r="A8" s="4" t="inlineStr">
        <is>
          <t>Contract assets, end of period</t>
        </is>
      </c>
      <c r="B8" s="5" t="n">
        <v>3595</v>
      </c>
    </row>
    <row r="9">
      <c r="A9" s="3" t="inlineStr">
        <is>
          <t>Contract liabilities:</t>
        </is>
      </c>
    </row>
    <row r="10">
      <c r="A10" s="4" t="inlineStr">
        <is>
          <t>Contract liabilities, beginning of period</t>
        </is>
      </c>
      <c r="B10" s="5" t="n">
        <v>4930</v>
      </c>
      <c r="C10" s="6" t="n">
        <v>1733</v>
      </c>
    </row>
    <row r="11">
      <c r="A11" s="4" t="inlineStr">
        <is>
          <t>Revenue recognized that was included in the contract liabilities balance at the beginning of the period</t>
        </is>
      </c>
      <c r="B11" s="5" t="n">
        <v>-3614</v>
      </c>
      <c r="C11" s="6" t="n">
        <v>-1408</v>
      </c>
    </row>
    <row r="12">
      <c r="A12" s="4" t="inlineStr">
        <is>
          <t>Increases due to cash received, excluding amounts recognized as revenue during the year</t>
        </is>
      </c>
      <c r="B12" s="5" t="n">
        <v>5403</v>
      </c>
    </row>
    <row r="13">
      <c r="A13" s="4" t="inlineStr">
        <is>
          <t>Contract liabilities, end of period</t>
        </is>
      </c>
      <c r="B13" s="6" t="n">
        <v>67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P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basic and diluted):</t>
        </is>
      </c>
    </row>
    <row r="4">
      <c r="A4" s="4" t="inlineStr">
        <is>
          <t>Net loss, basic</t>
        </is>
      </c>
      <c r="B4" s="6" t="n">
        <v>-14310</v>
      </c>
      <c r="C4" s="6" t="n">
        <v>-6529</v>
      </c>
      <c r="D4" s="6" t="n">
        <v>-28747</v>
      </c>
      <c r="E4" s="6" t="n">
        <v>-17508</v>
      </c>
    </row>
    <row r="5">
      <c r="A5" s="4" t="inlineStr">
        <is>
          <t>Net loss, diluted</t>
        </is>
      </c>
      <c r="B5" s="6" t="n">
        <v>-14310</v>
      </c>
      <c r="C5" s="6" t="n">
        <v>-6529</v>
      </c>
      <c r="D5" s="6" t="n">
        <v>-28747</v>
      </c>
      <c r="E5" s="6" t="n">
        <v>-17508</v>
      </c>
    </row>
    <row r="6">
      <c r="A6" s="3" t="inlineStr">
        <is>
          <t>Denominator (basic and diluted):</t>
        </is>
      </c>
    </row>
    <row r="7">
      <c r="A7" s="4" t="inlineStr">
        <is>
          <t>Weighted average common shares outstanding, basic and diluted (in shares)</t>
        </is>
      </c>
      <c r="B7" s="5" t="n">
        <v>21556646</v>
      </c>
      <c r="C7" s="5" t="n">
        <v>20482032</v>
      </c>
      <c r="D7" s="5" t="n">
        <v>21465772</v>
      </c>
      <c r="E7" s="5" t="n">
        <v>20433564</v>
      </c>
    </row>
    <row r="8">
      <c r="A8" s="4" t="inlineStr">
        <is>
          <t>Net loss per share, basic and diluted (in dollars per share)</t>
        </is>
      </c>
      <c r="B8" s="8" t="n">
        <v>-0.66</v>
      </c>
      <c r="C8" s="8" t="n">
        <v>-0.32</v>
      </c>
      <c r="D8" s="8" t="n">
        <v>-1.34</v>
      </c>
      <c r="E8" s="8" t="n">
        <v>-0.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Anti-dilutive Securities (Details) - shares</t>
        </is>
      </c>
      <c r="B1" s="2" t="inlineStr">
        <is>
          <t>6 Months Ended</t>
        </is>
      </c>
    </row>
    <row r="2">
      <c r="B2" s="2" t="inlineStr">
        <is>
          <t>Jun. 30, 2020</t>
        </is>
      </c>
      <c r="C2" s="2" t="inlineStr">
        <is>
          <t>Jun. 30, 2019</t>
        </is>
      </c>
    </row>
    <row r="3">
      <c r="A3" s="3" t="inlineStr">
        <is>
          <t>Securities excluded from the calculation of diluted net loss per share attributable to common stockholders</t>
        </is>
      </c>
    </row>
    <row r="4">
      <c r="A4" s="4" t="inlineStr">
        <is>
          <t>Amount of antidilutive securities excluded from computation of earnings per share</t>
        </is>
      </c>
      <c r="B4" s="5" t="n">
        <v>8525529</v>
      </c>
      <c r="C4" s="5" t="n">
        <v>9045489</v>
      </c>
    </row>
    <row r="5">
      <c r="A5" s="4" t="inlineStr">
        <is>
          <t>Stock options</t>
        </is>
      </c>
    </row>
    <row r="6">
      <c r="A6" s="3" t="inlineStr">
        <is>
          <t>Securities excluded from the calculation of diluted net loss per share attributable to common stockholders</t>
        </is>
      </c>
    </row>
    <row r="7">
      <c r="A7" s="4" t="inlineStr">
        <is>
          <t>Amount of antidilutive securities excluded from computation of earnings per share</t>
        </is>
      </c>
      <c r="B7" s="5" t="n">
        <v>2498663</v>
      </c>
      <c r="C7" s="5" t="n">
        <v>2948279</v>
      </c>
    </row>
    <row r="8">
      <c r="A8" s="4" t="inlineStr">
        <is>
          <t>Restricted stock</t>
        </is>
      </c>
    </row>
    <row r="9">
      <c r="A9" s="3" t="inlineStr">
        <is>
          <t>Securities excluded from the calculation of diluted net loss per share attributable to common stockholders</t>
        </is>
      </c>
    </row>
    <row r="10">
      <c r="A10" s="4" t="inlineStr">
        <is>
          <t>Amount of antidilutive securities excluded from computation of earnings per share</t>
        </is>
      </c>
      <c r="B10" s="5" t="n">
        <v>1322064</v>
      </c>
      <c r="C10" s="5" t="n">
        <v>1445817</v>
      </c>
    </row>
    <row r="11">
      <c r="A11" s="4" t="inlineStr">
        <is>
          <t>Common stock warrants</t>
        </is>
      </c>
    </row>
    <row r="12">
      <c r="A12" s="3" t="inlineStr">
        <is>
          <t>Securities excluded from the calculation of diluted net loss per share attributable to common stockholders</t>
        </is>
      </c>
    </row>
    <row r="13">
      <c r="A13" s="4" t="inlineStr">
        <is>
          <t>Amount of antidilutive securities excluded from computation of earnings per share</t>
        </is>
      </c>
      <c r="B13" s="5" t="n">
        <v>4646393</v>
      </c>
      <c r="C13" s="5" t="n">
        <v>4646393</v>
      </c>
    </row>
    <row r="14">
      <c r="A14" s="4" t="inlineStr">
        <is>
          <t>Contingently issuable shares</t>
        </is>
      </c>
    </row>
    <row r="15">
      <c r="A15" s="3" t="inlineStr">
        <is>
          <t>Securities excluded from the calculation of diluted net loss per share attributable to common stockholders</t>
        </is>
      </c>
    </row>
    <row r="16">
      <c r="A16" s="4" t="inlineStr">
        <is>
          <t>Amount of antidilutive securities excluded from computation of earnings per share</t>
        </is>
      </c>
      <c r="B16" s="5" t="n">
        <v>58409</v>
      </c>
      <c r="C16" s="5" t="n">
        <v>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2" customWidth="1" min="5" max="5"/>
    <col width="21" customWidth="1" min="6" max="6"/>
    <col width="21" customWidth="1" min="7" max="7"/>
    <col width="22" customWidth="1" min="8" max="8"/>
  </cols>
  <sheetData>
    <row r="1">
      <c r="A1" s="1" t="inlineStr">
        <is>
          <t>Acquisitions - Prescribe Wellness (Details) $ in Thousands</t>
        </is>
      </c>
      <c r="B1" s="2" t="inlineStr">
        <is>
          <t>Mar. 05, 2019USD ($)company</t>
        </is>
      </c>
      <c r="C1" s="2" t="inlineStr">
        <is>
          <t>Jun. 30, 2020USD ($)</t>
        </is>
      </c>
      <c r="D1" s="2" t="inlineStr">
        <is>
          <t>Mar. 31, 2020USD ($)</t>
        </is>
      </c>
      <c r="E1" s="2" t="inlineStr">
        <is>
          <t>Jun. 30, 2019USD ($)</t>
        </is>
      </c>
      <c r="F1" s="2" t="inlineStr">
        <is>
          <t>Mar. 31, 2019USD ($)</t>
        </is>
      </c>
      <c r="G1" s="2" t="inlineStr">
        <is>
          <t>Jun. 30, 2020USD ($)</t>
        </is>
      </c>
      <c r="H1" s="2" t="inlineStr">
        <is>
          <t>Jun. 30, 2019USD ($)</t>
        </is>
      </c>
    </row>
    <row r="2">
      <c r="A2" s="3" t="inlineStr">
        <is>
          <t>Acquisition</t>
        </is>
      </c>
    </row>
    <row r="3">
      <c r="A3" s="4" t="inlineStr">
        <is>
          <t>Total revenue</t>
        </is>
      </c>
      <c r="C3" s="6" t="n">
        <v>76834</v>
      </c>
      <c r="E3" s="6" t="n">
        <v>76255</v>
      </c>
      <c r="G3" s="6" t="n">
        <v>149661</v>
      </c>
      <c r="H3" s="6" t="n">
        <v>137214</v>
      </c>
    </row>
    <row r="4">
      <c r="A4" s="4" t="inlineStr">
        <is>
          <t>Net loss</t>
        </is>
      </c>
      <c r="C4" s="5" t="n">
        <v>-14310</v>
      </c>
      <c r="D4" s="6" t="n">
        <v>-14437</v>
      </c>
      <c r="E4" s="5" t="n">
        <v>-6529</v>
      </c>
      <c r="F4" s="6" t="n">
        <v>-10979</v>
      </c>
      <c r="G4" s="5" t="n">
        <v>-28747</v>
      </c>
      <c r="H4" s="5" t="n">
        <v>-17508</v>
      </c>
    </row>
    <row r="5">
      <c r="A5" s="4" t="inlineStr">
        <is>
          <t>Amortization expense</t>
        </is>
      </c>
      <c r="C5" s="5" t="n">
        <v>6823</v>
      </c>
      <c r="E5" s="5" t="n">
        <v>7084</v>
      </c>
      <c r="G5" s="5" t="n">
        <v>13645</v>
      </c>
      <c r="H5" s="5" t="n">
        <v>11751</v>
      </c>
    </row>
    <row r="6">
      <c r="A6" s="4" t="inlineStr">
        <is>
          <t>Service</t>
        </is>
      </c>
    </row>
    <row r="7">
      <c r="A7" s="3" t="inlineStr">
        <is>
          <t>Acquisition</t>
        </is>
      </c>
    </row>
    <row r="8">
      <c r="A8" s="4" t="inlineStr">
        <is>
          <t>Total revenue</t>
        </is>
      </c>
      <c r="C8" s="6" t="n">
        <v>37461</v>
      </c>
      <c r="E8" s="5" t="n">
        <v>42883</v>
      </c>
      <c r="G8" s="6" t="n">
        <v>73201</v>
      </c>
      <c r="H8" s="5" t="n">
        <v>72860</v>
      </c>
    </row>
    <row r="9">
      <c r="A9" s="4" t="inlineStr">
        <is>
          <t>Prescribe Wellness</t>
        </is>
      </c>
    </row>
    <row r="10">
      <c r="A10" s="3" t="inlineStr">
        <is>
          <t>Acquisition</t>
        </is>
      </c>
    </row>
    <row r="11">
      <c r="A11" s="4" t="inlineStr">
        <is>
          <t>Cash consideration</t>
        </is>
      </c>
      <c r="B11" s="6" t="n">
        <v>150000</v>
      </c>
    </row>
    <row r="12">
      <c r="A12" s="4" t="inlineStr">
        <is>
          <t>Total revenue</t>
        </is>
      </c>
      <c r="E12" s="6" t="n">
        <v>7919</v>
      </c>
      <c r="H12" s="6" t="n">
        <v>10110</v>
      </c>
    </row>
    <row r="13">
      <c r="A13" s="4" t="inlineStr">
        <is>
          <t>Revenue from Contract with Customer, Product and Service</t>
        </is>
      </c>
      <c r="E13" s="4" t="inlineStr">
        <is>
          <t>us-gaap:ServiceMember</t>
        </is>
      </c>
      <c r="H13" s="4" t="inlineStr">
        <is>
          <t>us-gaap:ServiceMember</t>
        </is>
      </c>
    </row>
    <row r="14">
      <c r="A14" s="4" t="inlineStr">
        <is>
          <t>Net loss</t>
        </is>
      </c>
      <c r="E14" s="6" t="n">
        <v>-2925</v>
      </c>
      <c r="H14" s="6" t="n">
        <v>-3796</v>
      </c>
    </row>
    <row r="15">
      <c r="A15" s="4" t="inlineStr">
        <is>
          <t>Amortization expense</t>
        </is>
      </c>
      <c r="E15" s="5" t="n">
        <v>3277</v>
      </c>
      <c r="H15" s="5" t="n">
        <v>4151</v>
      </c>
    </row>
    <row r="16">
      <c r="A16" s="4" t="inlineStr">
        <is>
          <t>Prescribe Wellness | Service</t>
        </is>
      </c>
    </row>
    <row r="17">
      <c r="A17" s="3" t="inlineStr">
        <is>
          <t>Acquisition</t>
        </is>
      </c>
    </row>
    <row r="18">
      <c r="A18" s="4" t="inlineStr">
        <is>
          <t>Reduction to revenue recorded due to purchase accounting effects of recording deferred revenue at fair value</t>
        </is>
      </c>
      <c r="E18" s="6" t="n">
        <v>-544</v>
      </c>
      <c r="H18" s="6" t="n">
        <v>-747</v>
      </c>
    </row>
    <row r="19">
      <c r="A19" s="4" t="inlineStr">
        <is>
          <t>Prescribe Wellness | Minimum</t>
        </is>
      </c>
    </row>
    <row r="20">
      <c r="A20" s="3" t="inlineStr">
        <is>
          <t>Acquisition</t>
        </is>
      </c>
    </row>
    <row r="21">
      <c r="A21" s="4" t="inlineStr">
        <is>
          <t>Number of pharmacies with which acquiree facilitates collaboration | company</t>
        </is>
      </c>
      <c r="B21" s="5" t="n">
        <v>1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22" customWidth="1" min="6" max="6"/>
    <col width="14" customWidth="1" min="7" max="7"/>
    <col width="14" customWidth="1" min="8" max="8"/>
    <col width="22" customWidth="1" min="9" max="9"/>
  </cols>
  <sheetData>
    <row r="1">
      <c r="A1" s="1" t="inlineStr">
        <is>
          <t>Acquisitions - DoseMe (Details) - USD ($) $ in Thousands</t>
        </is>
      </c>
      <c r="B1" s="2" t="inlineStr">
        <is>
          <t>Jan. 02, 2019</t>
        </is>
      </c>
      <c r="C1" s="2" t="inlineStr">
        <is>
          <t>Jun. 30, 2020</t>
        </is>
      </c>
      <c r="D1" s="2" t="inlineStr">
        <is>
          <t>Mar. 31, 2020</t>
        </is>
      </c>
      <c r="E1" s="2" t="inlineStr">
        <is>
          <t>Sep. 30, 2019</t>
        </is>
      </c>
      <c r="F1" s="2" t="inlineStr">
        <is>
          <t>Jun. 30, 2019</t>
        </is>
      </c>
      <c r="G1" s="2" t="inlineStr">
        <is>
          <t>Mar. 31, 2019</t>
        </is>
      </c>
      <c r="H1" s="2" t="inlineStr">
        <is>
          <t>Jun. 30, 2020</t>
        </is>
      </c>
      <c r="I1" s="2" t="inlineStr">
        <is>
          <t>Jun. 30, 2019</t>
        </is>
      </c>
    </row>
    <row r="2">
      <c r="A2" s="3" t="inlineStr">
        <is>
          <t>Acquisition</t>
        </is>
      </c>
    </row>
    <row r="3">
      <c r="A3" s="4" t="inlineStr">
        <is>
          <t>Total revenue</t>
        </is>
      </c>
      <c r="C3" s="6" t="n">
        <v>76834</v>
      </c>
      <c r="F3" s="6" t="n">
        <v>76255</v>
      </c>
      <c r="H3" s="6" t="n">
        <v>149661</v>
      </c>
      <c r="I3" s="6" t="n">
        <v>137214</v>
      </c>
    </row>
    <row r="4">
      <c r="A4" s="4" t="inlineStr">
        <is>
          <t>Net loss</t>
        </is>
      </c>
      <c r="C4" s="5" t="n">
        <v>-14310</v>
      </c>
      <c r="D4" s="6" t="n">
        <v>-14437</v>
      </c>
      <c r="F4" s="5" t="n">
        <v>-6529</v>
      </c>
      <c r="G4" s="6" t="n">
        <v>-10979</v>
      </c>
      <c r="H4" s="5" t="n">
        <v>-28747</v>
      </c>
      <c r="I4" s="5" t="n">
        <v>-17508</v>
      </c>
    </row>
    <row r="5">
      <c r="A5" s="4" t="inlineStr">
        <is>
          <t>Amortization expense</t>
        </is>
      </c>
      <c r="C5" s="5" t="n">
        <v>6823</v>
      </c>
      <c r="F5" s="5" t="n">
        <v>7084</v>
      </c>
      <c r="H5" s="5" t="n">
        <v>13645</v>
      </c>
      <c r="I5" s="5" t="n">
        <v>11751</v>
      </c>
    </row>
    <row r="6">
      <c r="A6" s="4" t="inlineStr">
        <is>
          <t>DoseMe</t>
        </is>
      </c>
    </row>
    <row r="7">
      <c r="A7" s="3" t="inlineStr">
        <is>
          <t>Acquisition</t>
        </is>
      </c>
    </row>
    <row r="8">
      <c r="A8" s="4" t="inlineStr">
        <is>
          <t>Cash consideration</t>
        </is>
      </c>
      <c r="B8" s="6" t="n">
        <v>10000</v>
      </c>
    </row>
    <row r="9">
      <c r="A9" s="4" t="inlineStr">
        <is>
          <t>Issuance of common stock (in shares)</t>
        </is>
      </c>
      <c r="B9" s="5" t="n">
        <v>149053</v>
      </c>
    </row>
    <row r="10">
      <c r="A10" s="4" t="inlineStr">
        <is>
          <t>Cash payment for acquisition-related contingent consideration</t>
        </is>
      </c>
      <c r="E10" s="6" t="n">
        <v>8750</v>
      </c>
    </row>
    <row r="11">
      <c r="A11" s="4" t="inlineStr">
        <is>
          <t>Total revenue</t>
        </is>
      </c>
      <c r="F11" s="6" t="n">
        <v>72</v>
      </c>
      <c r="I11" s="6" t="n">
        <v>138</v>
      </c>
    </row>
    <row r="12">
      <c r="A12" s="4" t="inlineStr">
        <is>
          <t>Revenue from Contract with Customer, Product and Service</t>
        </is>
      </c>
      <c r="F12" s="4" t="inlineStr">
        <is>
          <t>us-gaap:ServiceMember</t>
        </is>
      </c>
      <c r="I12" s="4" t="inlineStr">
        <is>
          <t>us-gaap:ServiceMember</t>
        </is>
      </c>
    </row>
    <row r="13">
      <c r="A13" s="4" t="inlineStr">
        <is>
          <t>Net loss</t>
        </is>
      </c>
      <c r="F13" s="6" t="n">
        <v>-769</v>
      </c>
      <c r="I13" s="6" t="n">
        <v>-1995</v>
      </c>
    </row>
    <row r="14">
      <c r="A14" s="4" t="inlineStr">
        <is>
          <t>Amortization expense</t>
        </is>
      </c>
      <c r="F14" s="5" t="n">
        <v>579</v>
      </c>
      <c r="I14" s="5" t="n">
        <v>1141</v>
      </c>
    </row>
    <row r="15">
      <c r="A15" s="4" t="inlineStr">
        <is>
          <t>Service</t>
        </is>
      </c>
    </row>
    <row r="16">
      <c r="A16" s="3" t="inlineStr">
        <is>
          <t>Acquisition</t>
        </is>
      </c>
    </row>
    <row r="17">
      <c r="A17" s="4" t="inlineStr">
        <is>
          <t>Total revenue</t>
        </is>
      </c>
      <c r="C17" s="6" t="n">
        <v>37461</v>
      </c>
      <c r="F17" s="6" t="n">
        <v>42883</v>
      </c>
      <c r="H17" s="6" t="n">
        <v>73201</v>
      </c>
      <c r="I17" s="6" t="n">
        <v>728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Acquisitions - Pro forma (unaudited) (Details) - USD ($) $ in Thousands</t>
        </is>
      </c>
      <c r="B1" s="2" t="inlineStr">
        <is>
          <t>3 Months Ended</t>
        </is>
      </c>
      <c r="C1" s="2" t="inlineStr">
        <is>
          <t>6 Months Ended</t>
        </is>
      </c>
    </row>
    <row r="2">
      <c r="B2" s="2" t="inlineStr">
        <is>
          <t>Jun. 30, 2019</t>
        </is>
      </c>
      <c r="C2" s="2" t="inlineStr">
        <is>
          <t>Jun. 30, 2019</t>
        </is>
      </c>
    </row>
    <row r="3">
      <c r="A3" s="3" t="inlineStr">
        <is>
          <t>Acquisitions</t>
        </is>
      </c>
    </row>
    <row r="4">
      <c r="A4" s="4" t="inlineStr">
        <is>
          <t>Revenue</t>
        </is>
      </c>
      <c r="B4" s="6" t="n">
        <v>76255</v>
      </c>
      <c r="C4" s="6" t="n">
        <v>142961</v>
      </c>
    </row>
    <row r="5">
      <c r="A5" s="4" t="inlineStr">
        <is>
          <t>Net loss</t>
        </is>
      </c>
      <c r="B5" s="6" t="n">
        <v>-6395</v>
      </c>
      <c r="C5" s="6" t="n">
        <v>-181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t>
        </is>
      </c>
    </row>
    <row r="4">
      <c r="A4" s="4" t="inlineStr">
        <is>
          <t>Property and equipment, net</t>
        </is>
      </c>
      <c r="B4" s="6" t="n">
        <v>15531</v>
      </c>
      <c r="D4" s="6" t="n">
        <v>15531</v>
      </c>
      <c r="F4" s="6" t="n">
        <v>15798</v>
      </c>
    </row>
    <row r="5">
      <c r="A5" s="4" t="inlineStr">
        <is>
          <t>Depreciation and amortization</t>
        </is>
      </c>
      <c r="B5" s="5" t="n">
        <v>10211</v>
      </c>
      <c r="C5" s="6" t="n">
        <v>9078</v>
      </c>
      <c r="D5" s="5" t="n">
        <v>20124</v>
      </c>
      <c r="E5" s="6" t="n">
        <v>15377</v>
      </c>
    </row>
    <row r="6">
      <c r="A6" s="4" t="inlineStr">
        <is>
          <t>Property and equipment</t>
        </is>
      </c>
    </row>
    <row r="7">
      <c r="A7" s="3" t="inlineStr">
        <is>
          <t>Property and Equipment</t>
        </is>
      </c>
    </row>
    <row r="8">
      <c r="A8" s="4" t="inlineStr">
        <is>
          <t>Accumulated depreciation</t>
        </is>
      </c>
      <c r="B8" s="5" t="n">
        <v>15701</v>
      </c>
      <c r="D8" s="5" t="n">
        <v>15701</v>
      </c>
      <c r="F8" s="6" t="n">
        <v>13728</v>
      </c>
    </row>
    <row r="9">
      <c r="A9" s="4" t="inlineStr">
        <is>
          <t>Depreciation and amortization</t>
        </is>
      </c>
      <c r="B9" s="6" t="n">
        <v>1234</v>
      </c>
      <c r="C9" s="6" t="n">
        <v>1089</v>
      </c>
      <c r="D9" s="6" t="n">
        <v>2502</v>
      </c>
      <c r="E9" s="6" t="n">
        <v>20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oftware Development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Software development costs</t>
        </is>
      </c>
      <c r="B3" s="6" t="n">
        <v>38607</v>
      </c>
      <c r="D3" s="6" t="n">
        <v>38607</v>
      </c>
      <c r="F3" s="6" t="n">
        <v>29714</v>
      </c>
    </row>
    <row r="4">
      <c r="A4" s="4" t="inlineStr">
        <is>
          <t>Less: accumulated amortization</t>
        </is>
      </c>
      <c r="B4" s="5" t="n">
        <v>-15185</v>
      </c>
      <c r="D4" s="5" t="n">
        <v>-15185</v>
      </c>
      <c r="F4" s="5" t="n">
        <v>-11213</v>
      </c>
    </row>
    <row r="5">
      <c r="A5" s="4" t="inlineStr">
        <is>
          <t>Software development costs, net</t>
        </is>
      </c>
      <c r="B5" s="5" t="n">
        <v>23422</v>
      </c>
      <c r="D5" s="5" t="n">
        <v>23422</v>
      </c>
      <c r="F5" s="5" t="n">
        <v>18501</v>
      </c>
    </row>
    <row r="6">
      <c r="A6" s="4" t="inlineStr">
        <is>
          <t>Capitalized software development costs included above not yet subject to amortization</t>
        </is>
      </c>
      <c r="B6" s="5" t="n">
        <v>2148</v>
      </c>
      <c r="D6" s="5" t="n">
        <v>2148</v>
      </c>
      <c r="F6" s="6" t="n">
        <v>3294</v>
      </c>
    </row>
    <row r="7">
      <c r="A7" s="4" t="inlineStr">
        <is>
          <t>Depreciation and amortization</t>
        </is>
      </c>
      <c r="B7" s="5" t="n">
        <v>10211</v>
      </c>
      <c r="C7" s="6" t="n">
        <v>9078</v>
      </c>
      <c r="D7" s="5" t="n">
        <v>20124</v>
      </c>
      <c r="E7" s="6" t="n">
        <v>15377</v>
      </c>
    </row>
    <row r="8">
      <c r="A8" s="4" t="inlineStr">
        <is>
          <t>Software Development Costs</t>
        </is>
      </c>
    </row>
    <row r="9">
      <c r="A9" s="4" t="inlineStr">
        <is>
          <t>Depreciation and amortization</t>
        </is>
      </c>
      <c r="B9" s="6" t="n">
        <v>2154</v>
      </c>
      <c r="C9" s="6" t="n">
        <v>905</v>
      </c>
      <c r="D9" s="6" t="n">
        <v>3977</v>
      </c>
      <c r="E9" s="6" t="n">
        <v>15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Jun. 30, 2020</t>
        </is>
      </c>
      <c r="C1" s="2" t="inlineStr">
        <is>
          <t>Dec. 31, 2019</t>
        </is>
      </c>
    </row>
    <row r="2">
      <c r="A2" s="3" t="inlineStr">
        <is>
          <t>Goodwill and related changes</t>
        </is>
      </c>
    </row>
    <row r="3">
      <c r="A3" s="4" t="inlineStr">
        <is>
          <t>Goodwill</t>
        </is>
      </c>
      <c r="B3" s="6" t="n">
        <v>150760</v>
      </c>
      <c r="C3" s="6" t="n">
        <v>1507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s>
  <sheetData>
    <row r="1">
      <c r="A1" s="1" t="inlineStr">
        <is>
          <t>Goodwill and Intangible Assets - Intangible asse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t>
        </is>
      </c>
    </row>
    <row r="4">
      <c r="A4" s="4" t="inlineStr">
        <is>
          <t>Gross Value</t>
        </is>
      </c>
      <c r="B4" s="6" t="n">
        <v>236378</v>
      </c>
      <c r="D4" s="6" t="n">
        <v>236378</v>
      </c>
      <c r="F4" s="6" t="n">
        <v>236378</v>
      </c>
    </row>
    <row r="5">
      <c r="A5" s="4" t="inlineStr">
        <is>
          <t>Accumulated Amortization</t>
        </is>
      </c>
      <c r="B5" s="5" t="n">
        <v>-60610</v>
      </c>
      <c r="D5" s="5" t="n">
        <v>-60610</v>
      </c>
      <c r="F5" s="5" t="n">
        <v>-46965</v>
      </c>
    </row>
    <row r="6">
      <c r="A6" s="4" t="inlineStr">
        <is>
          <t>Intangible Assets, net</t>
        </is>
      </c>
      <c r="B6" s="5" t="n">
        <v>175768</v>
      </c>
      <c r="D6" s="5" t="n">
        <v>175768</v>
      </c>
      <c r="F6" s="6" t="n">
        <v>189413</v>
      </c>
    </row>
    <row r="7">
      <c r="A7" s="4" t="inlineStr">
        <is>
          <t>Amortization expense</t>
        </is>
      </c>
      <c r="B7" s="5" t="n">
        <v>6823</v>
      </c>
      <c r="C7" s="6" t="n">
        <v>7084</v>
      </c>
      <c r="D7" s="6" t="n">
        <v>13645</v>
      </c>
      <c r="E7" s="6" t="n">
        <v>11751</v>
      </c>
    </row>
    <row r="8">
      <c r="A8" s="4" t="inlineStr">
        <is>
          <t>Trade name</t>
        </is>
      </c>
    </row>
    <row r="9">
      <c r="A9" s="3" t="inlineStr">
        <is>
          <t>Intangible Assets</t>
        </is>
      </c>
    </row>
    <row r="10">
      <c r="A10" s="4" t="inlineStr">
        <is>
          <t>Weighted Average Amortization Period</t>
        </is>
      </c>
      <c r="D10" s="4" t="inlineStr">
        <is>
          <t>3 years 6 months</t>
        </is>
      </c>
      <c r="F10" s="4" t="inlineStr">
        <is>
          <t>7 years 1 month 6 days</t>
        </is>
      </c>
    </row>
    <row r="11">
      <c r="A11" s="4" t="inlineStr">
        <is>
          <t>Gross Value</t>
        </is>
      </c>
      <c r="B11" s="5" t="n">
        <v>11255</v>
      </c>
      <c r="D11" s="6" t="n">
        <v>11255</v>
      </c>
      <c r="F11" s="6" t="n">
        <v>11255</v>
      </c>
    </row>
    <row r="12">
      <c r="A12" s="4" t="inlineStr">
        <is>
          <t>Accumulated Amortization</t>
        </is>
      </c>
      <c r="B12" s="5" t="n">
        <v>-4577</v>
      </c>
      <c r="D12" s="5" t="n">
        <v>-4577</v>
      </c>
      <c r="F12" s="5" t="n">
        <v>-3845</v>
      </c>
    </row>
    <row r="13">
      <c r="A13" s="4" t="inlineStr">
        <is>
          <t>Intangible Assets, net</t>
        </is>
      </c>
      <c r="B13" s="5" t="n">
        <v>6678</v>
      </c>
      <c r="D13" s="6" t="n">
        <v>6678</v>
      </c>
      <c r="F13" s="6" t="n">
        <v>7410</v>
      </c>
    </row>
    <row r="14">
      <c r="A14" s="4" t="inlineStr">
        <is>
          <t>Client relationships</t>
        </is>
      </c>
    </row>
    <row r="15">
      <c r="A15" s="3" t="inlineStr">
        <is>
          <t>Intangible Assets</t>
        </is>
      </c>
    </row>
    <row r="16">
      <c r="A16" s="4" t="inlineStr">
        <is>
          <t>Weighted Average Amortization Period</t>
        </is>
      </c>
      <c r="D16" s="4" t="inlineStr">
        <is>
          <t>12 years 2 months 12 days</t>
        </is>
      </c>
      <c r="F16" s="4" t="inlineStr">
        <is>
          <t>12 years 2 months 12 days</t>
        </is>
      </c>
    </row>
    <row r="17">
      <c r="A17" s="4" t="inlineStr">
        <is>
          <t>Gross Value</t>
        </is>
      </c>
      <c r="B17" s="5" t="n">
        <v>128169</v>
      </c>
      <c r="D17" s="6" t="n">
        <v>128169</v>
      </c>
      <c r="F17" s="6" t="n">
        <v>128169</v>
      </c>
    </row>
    <row r="18">
      <c r="A18" s="4" t="inlineStr">
        <is>
          <t>Accumulated Amortization</t>
        </is>
      </c>
      <c r="B18" s="5" t="n">
        <v>-26528</v>
      </c>
      <c r="D18" s="5" t="n">
        <v>-26528</v>
      </c>
      <c r="F18" s="5" t="n">
        <v>-20977</v>
      </c>
    </row>
    <row r="19">
      <c r="A19" s="4" t="inlineStr">
        <is>
          <t>Intangible Assets, net</t>
        </is>
      </c>
      <c r="B19" s="5" t="n">
        <v>101641</v>
      </c>
      <c r="D19" s="6" t="n">
        <v>101641</v>
      </c>
      <c r="F19" s="6" t="n">
        <v>107192</v>
      </c>
    </row>
    <row r="20">
      <c r="A20" s="4" t="inlineStr">
        <is>
          <t>Non-competition agreement</t>
        </is>
      </c>
    </row>
    <row r="21">
      <c r="A21" s="3" t="inlineStr">
        <is>
          <t>Intangible Assets</t>
        </is>
      </c>
    </row>
    <row r="22">
      <c r="A22" s="4" t="inlineStr">
        <is>
          <t>Weighted Average Amortization Period</t>
        </is>
      </c>
      <c r="D22" s="4" t="inlineStr">
        <is>
          <t>5 years</t>
        </is>
      </c>
      <c r="F22" s="4" t="inlineStr">
        <is>
          <t>5 years</t>
        </is>
      </c>
    </row>
    <row r="23">
      <c r="A23" s="4" t="inlineStr">
        <is>
          <t>Gross Value</t>
        </is>
      </c>
      <c r="B23" s="5" t="n">
        <v>6602</v>
      </c>
      <c r="D23" s="6" t="n">
        <v>6602</v>
      </c>
      <c r="F23" s="6" t="n">
        <v>6602</v>
      </c>
    </row>
    <row r="24">
      <c r="A24" s="4" t="inlineStr">
        <is>
          <t>Accumulated Amortization</t>
        </is>
      </c>
      <c r="B24" s="5" t="n">
        <v>-3302</v>
      </c>
      <c r="D24" s="5" t="n">
        <v>-3302</v>
      </c>
      <c r="F24" s="5" t="n">
        <v>-2641</v>
      </c>
    </row>
    <row r="25">
      <c r="A25" s="4" t="inlineStr">
        <is>
          <t>Intangible Assets, net</t>
        </is>
      </c>
      <c r="B25" s="5" t="n">
        <v>3300</v>
      </c>
      <c r="D25" s="6" t="n">
        <v>3300</v>
      </c>
      <c r="F25" s="6" t="n">
        <v>3961</v>
      </c>
    </row>
    <row r="26">
      <c r="A26" s="4" t="inlineStr">
        <is>
          <t>Developed technology</t>
        </is>
      </c>
    </row>
    <row r="27">
      <c r="A27" s="3" t="inlineStr">
        <is>
          <t>Intangible Assets</t>
        </is>
      </c>
    </row>
    <row r="28">
      <c r="A28" s="4" t="inlineStr">
        <is>
          <t>Weighted Average Amortization Period</t>
        </is>
      </c>
      <c r="D28" s="4" t="inlineStr">
        <is>
          <t>8 years</t>
        </is>
      </c>
      <c r="F28" s="4" t="inlineStr">
        <is>
          <t>8 years</t>
        </is>
      </c>
    </row>
    <row r="29">
      <c r="A29" s="4" t="inlineStr">
        <is>
          <t>Gross Value</t>
        </is>
      </c>
      <c r="B29" s="5" t="n">
        <v>68593</v>
      </c>
      <c r="D29" s="6" t="n">
        <v>68593</v>
      </c>
      <c r="F29" s="6" t="n">
        <v>68593</v>
      </c>
    </row>
    <row r="30">
      <c r="A30" s="4" t="inlineStr">
        <is>
          <t>Accumulated Amortization</t>
        </is>
      </c>
      <c r="B30" s="5" t="n">
        <v>-20398</v>
      </c>
      <c r="D30" s="5" t="n">
        <v>-20398</v>
      </c>
      <c r="F30" s="5" t="n">
        <v>-15870</v>
      </c>
    </row>
    <row r="31">
      <c r="A31" s="4" t="inlineStr">
        <is>
          <t>Intangible Assets, net</t>
        </is>
      </c>
      <c r="B31" s="5" t="n">
        <v>48195</v>
      </c>
      <c r="D31" s="6" t="n">
        <v>48195</v>
      </c>
      <c r="F31" s="6" t="n">
        <v>52723</v>
      </c>
    </row>
    <row r="32">
      <c r="A32" s="4" t="inlineStr">
        <is>
          <t>Patient database</t>
        </is>
      </c>
    </row>
    <row r="33">
      <c r="A33" s="3" t="inlineStr">
        <is>
          <t>Intangible Assets</t>
        </is>
      </c>
    </row>
    <row r="34">
      <c r="A34" s="4" t="inlineStr">
        <is>
          <t>Weighted Average Amortization Period</t>
        </is>
      </c>
      <c r="D34" s="4" t="inlineStr">
        <is>
          <t>5 years</t>
        </is>
      </c>
      <c r="F34" s="4" t="inlineStr">
        <is>
          <t>5 years</t>
        </is>
      </c>
    </row>
    <row r="35">
      <c r="A35" s="4" t="inlineStr">
        <is>
          <t>Gross Value</t>
        </is>
      </c>
      <c r="B35" s="5" t="n">
        <v>21700</v>
      </c>
      <c r="D35" s="6" t="n">
        <v>21700</v>
      </c>
      <c r="F35" s="6" t="n">
        <v>21700</v>
      </c>
    </row>
    <row r="36">
      <c r="A36" s="4" t="inlineStr">
        <is>
          <t>Accumulated Amortization</t>
        </is>
      </c>
      <c r="B36" s="5" t="n">
        <v>-5787</v>
      </c>
      <c r="D36" s="5" t="n">
        <v>-5787</v>
      </c>
      <c r="F36" s="5" t="n">
        <v>-3617</v>
      </c>
    </row>
    <row r="37">
      <c r="A37" s="4" t="inlineStr">
        <is>
          <t>Intangible Assets, net</t>
        </is>
      </c>
      <c r="B37" s="5" t="n">
        <v>15913</v>
      </c>
      <c r="D37" s="6" t="n">
        <v>15913</v>
      </c>
      <c r="F37" s="6" t="n">
        <v>18083</v>
      </c>
    </row>
    <row r="38">
      <c r="A38" s="4" t="inlineStr">
        <is>
          <t>Domain name</t>
        </is>
      </c>
    </row>
    <row r="39">
      <c r="A39" s="3" t="inlineStr">
        <is>
          <t>Intangible Assets</t>
        </is>
      </c>
    </row>
    <row r="40">
      <c r="A40" s="4" t="inlineStr">
        <is>
          <t>Weighted Average Amortization Period</t>
        </is>
      </c>
      <c r="D40" s="4" t="inlineStr">
        <is>
          <t>10 years</t>
        </is>
      </c>
      <c r="F40" s="4" t="inlineStr">
        <is>
          <t>10 years</t>
        </is>
      </c>
    </row>
    <row r="41">
      <c r="A41" s="4" t="inlineStr">
        <is>
          <t>Gross Value</t>
        </is>
      </c>
      <c r="B41" s="5" t="n">
        <v>59</v>
      </c>
      <c r="D41" s="6" t="n">
        <v>59</v>
      </c>
      <c r="F41" s="6" t="n">
        <v>59</v>
      </c>
    </row>
    <row r="42">
      <c r="A42" s="4" t="inlineStr">
        <is>
          <t>Accumulated Amortization</t>
        </is>
      </c>
      <c r="B42" s="5" t="n">
        <v>-18</v>
      </c>
      <c r="D42" s="5" t="n">
        <v>-18</v>
      </c>
      <c r="F42" s="5" t="n">
        <v>-15</v>
      </c>
    </row>
    <row r="43">
      <c r="A43" s="4" t="inlineStr">
        <is>
          <t>Intangible Assets, net</t>
        </is>
      </c>
      <c r="B43" s="6" t="n">
        <v>41</v>
      </c>
      <c r="D43" s="6" t="n">
        <v>41</v>
      </c>
      <c r="F43" s="6" t="n">
        <v>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beginning of period at Dec. 31, 2018</t>
        </is>
      </c>
      <c r="B2" s="6" t="n">
        <v>2</v>
      </c>
      <c r="C2" s="6" t="n">
        <v>-3825</v>
      </c>
      <c r="D2" s="6" t="n">
        <v>209330</v>
      </c>
      <c r="E2" s="6" t="n">
        <v>-66498</v>
      </c>
      <c r="F2" s="6" t="n">
        <v>139009</v>
      </c>
    </row>
    <row r="3">
      <c r="A3" s="4" t="inlineStr">
        <is>
          <t>Balance at beginning of period (in shares) at Dec. 31, 2018</t>
        </is>
      </c>
      <c r="B3" s="5" t="n">
        <v>20719297</v>
      </c>
      <c r="C3" s="5" t="n">
        <v>-161760</v>
      </c>
    </row>
    <row r="4">
      <c r="A4" s="3" t="inlineStr">
        <is>
          <t>Increase (Decrease) in Stockholders' Equity</t>
        </is>
      </c>
    </row>
    <row r="5">
      <c r="A5" s="4" t="inlineStr">
        <is>
          <t>Issuance of common stock in connection with acquisition</t>
        </is>
      </c>
      <c r="D5" s="5" t="n">
        <v>9504</v>
      </c>
      <c r="F5" s="5" t="n">
        <v>9504</v>
      </c>
    </row>
    <row r="6">
      <c r="A6" s="4" t="inlineStr">
        <is>
          <t>Issuance of common stock in connection with acquisition (in shares)</t>
        </is>
      </c>
      <c r="B6" s="5" t="n">
        <v>149053</v>
      </c>
    </row>
    <row r="7">
      <c r="A7" s="4" t="inlineStr">
        <is>
          <t>Issuance of common stock awards (in shares)</t>
        </is>
      </c>
      <c r="B7" s="5" t="n">
        <v>9547</v>
      </c>
    </row>
    <row r="8">
      <c r="A8" s="4" t="inlineStr">
        <is>
          <t>Issuance of restricted stock (in shares)</t>
        </is>
      </c>
      <c r="B8" s="5" t="n">
        <v>565840</v>
      </c>
    </row>
    <row r="9">
      <c r="A9" s="4" t="inlineStr">
        <is>
          <t>Exercise of stock options</t>
        </is>
      </c>
      <c r="C9" s="6" t="n">
        <v>-40</v>
      </c>
      <c r="D9" s="5" t="n">
        <v>1077</v>
      </c>
      <c r="F9" s="5" t="n">
        <v>1037</v>
      </c>
    </row>
    <row r="10">
      <c r="A10" s="4" t="inlineStr">
        <is>
          <t>Exercise of stock options (in shares)</t>
        </is>
      </c>
      <c r="B10" s="5" t="n">
        <v>82686</v>
      </c>
      <c r="C10" s="5" t="n">
        <v>-690</v>
      </c>
    </row>
    <row r="11">
      <c r="A11" s="4" t="inlineStr">
        <is>
          <t>Issuance of common stock in connection with the settlement of acquisition-related contingent consideration</t>
        </is>
      </c>
      <c r="D11" s="5" t="n">
        <v>-609</v>
      </c>
      <c r="F11" s="5" t="n">
        <v>-609</v>
      </c>
    </row>
    <row r="12">
      <c r="A12" s="4" t="inlineStr">
        <is>
          <t>Issuance of common stock in connection with the settlement of acquisition-related contingent consideration (in shares)</t>
        </is>
      </c>
      <c r="B12" s="5" t="n">
        <v>614225</v>
      </c>
    </row>
    <row r="13">
      <c r="A13" s="4" t="inlineStr">
        <is>
          <t>Conversion feature of convertible senior subordinated notes, net of allocated debt issuance costs, net of tax effect</t>
        </is>
      </c>
      <c r="D13" s="5" t="n">
        <v>74049</v>
      </c>
      <c r="F13" s="5" t="n">
        <v>74049</v>
      </c>
    </row>
    <row r="14">
      <c r="A14" s="4" t="inlineStr">
        <is>
          <t>Purchase of convertible note hedges</t>
        </is>
      </c>
      <c r="D14" s="5" t="n">
        <v>-101660</v>
      </c>
      <c r="F14" s="5" t="n">
        <v>-101660</v>
      </c>
    </row>
    <row r="15">
      <c r="A15" s="4" t="inlineStr">
        <is>
          <t>Sale of warrants in connection with convertible senior subordinated notes</t>
        </is>
      </c>
      <c r="D15" s="5" t="n">
        <v>65910</v>
      </c>
      <c r="F15" s="5" t="n">
        <v>65910</v>
      </c>
    </row>
    <row r="16">
      <c r="A16" s="4" t="inlineStr">
        <is>
          <t>Stock-based compensation expense</t>
        </is>
      </c>
      <c r="D16" s="5" t="n">
        <v>6852</v>
      </c>
      <c r="F16" s="5" t="n">
        <v>6852</v>
      </c>
    </row>
    <row r="17">
      <c r="A17" s="4" t="inlineStr">
        <is>
          <t>Net loss</t>
        </is>
      </c>
      <c r="E17" s="5" t="n">
        <v>-10979</v>
      </c>
      <c r="F17" s="5" t="n">
        <v>-10979</v>
      </c>
    </row>
    <row r="18">
      <c r="A18" s="4" t="inlineStr">
        <is>
          <t>Balance at end of period at Mar. 31, 2019</t>
        </is>
      </c>
      <c r="B18" s="6" t="n">
        <v>2</v>
      </c>
      <c r="C18" s="6" t="n">
        <v>-3865</v>
      </c>
      <c r="D18" s="5" t="n">
        <v>264453</v>
      </c>
      <c r="E18" s="5" t="n">
        <v>-77477</v>
      </c>
      <c r="F18" s="5" t="n">
        <v>183113</v>
      </c>
    </row>
    <row r="19">
      <c r="A19" s="4" t="inlineStr">
        <is>
          <t>Balance at end of period (in shares) at Mar. 31, 2019</t>
        </is>
      </c>
      <c r="B19" s="5" t="n">
        <v>22140648</v>
      </c>
      <c r="C19" s="5" t="n">
        <v>-162450</v>
      </c>
    </row>
    <row r="20">
      <c r="A20" s="4" t="inlineStr">
        <is>
          <t>Balance at beginning of period at Dec. 31, 2018</t>
        </is>
      </c>
      <c r="B20" s="6" t="n">
        <v>2</v>
      </c>
      <c r="C20" s="6" t="n">
        <v>-3825</v>
      </c>
      <c r="D20" s="5" t="n">
        <v>209330</v>
      </c>
      <c r="E20" s="5" t="n">
        <v>-66498</v>
      </c>
      <c r="F20" s="5" t="n">
        <v>139009</v>
      </c>
    </row>
    <row r="21">
      <c r="A21" s="4" t="inlineStr">
        <is>
          <t>Balance at beginning of period (in shares) at Dec. 31, 2018</t>
        </is>
      </c>
      <c r="B21" s="5" t="n">
        <v>20719297</v>
      </c>
      <c r="C21" s="5" t="n">
        <v>-161760</v>
      </c>
    </row>
    <row r="22">
      <c r="A22" s="3" t="inlineStr">
        <is>
          <t>Increase (Decrease) in Stockholders' Equity</t>
        </is>
      </c>
    </row>
    <row r="23">
      <c r="A23" s="4" t="inlineStr">
        <is>
          <t>Net loss</t>
        </is>
      </c>
      <c r="F23" s="5" t="n">
        <v>-17508</v>
      </c>
    </row>
    <row r="24">
      <c r="A24" s="4" t="inlineStr">
        <is>
          <t>Balance at end of period at Jun. 30, 2019</t>
        </is>
      </c>
      <c r="B24" s="6" t="n">
        <v>2</v>
      </c>
      <c r="C24" s="6" t="n">
        <v>-3865</v>
      </c>
      <c r="D24" s="5" t="n">
        <v>271811</v>
      </c>
      <c r="E24" s="5" t="n">
        <v>-84006</v>
      </c>
      <c r="F24" s="5" t="n">
        <v>183942</v>
      </c>
    </row>
    <row r="25">
      <c r="A25" s="4" t="inlineStr">
        <is>
          <t>Balance at end of period (in shares) at Jun. 30, 2019</t>
        </is>
      </c>
      <c r="B25" s="5" t="n">
        <v>22244227</v>
      </c>
      <c r="C25" s="5" t="n">
        <v>-162450</v>
      </c>
    </row>
    <row r="26">
      <c r="A26" s="4" t="inlineStr">
        <is>
          <t>Balance at beginning of period at Mar. 31, 2019</t>
        </is>
      </c>
      <c r="B26" s="6" t="n">
        <v>2</v>
      </c>
      <c r="C26" s="6" t="n">
        <v>-3865</v>
      </c>
      <c r="D26" s="5" t="n">
        <v>264453</v>
      </c>
      <c r="E26" s="5" t="n">
        <v>-77477</v>
      </c>
      <c r="F26" s="5" t="n">
        <v>183113</v>
      </c>
    </row>
    <row r="27">
      <c r="A27" s="4" t="inlineStr">
        <is>
          <t>Balance at beginning of period (in shares) at Mar. 31, 2019</t>
        </is>
      </c>
      <c r="B27" s="5" t="n">
        <v>22140648</v>
      </c>
      <c r="C27" s="5" t="n">
        <v>-162450</v>
      </c>
    </row>
    <row r="28">
      <c r="A28" s="3" t="inlineStr">
        <is>
          <t>Increase (Decrease) in Stockholders' Equity</t>
        </is>
      </c>
    </row>
    <row r="29">
      <c r="A29" s="4" t="inlineStr">
        <is>
          <t>Issuance of common stock awards (in shares)</t>
        </is>
      </c>
      <c r="B29" s="5" t="n">
        <v>30101</v>
      </c>
    </row>
    <row r="30">
      <c r="A30" s="4" t="inlineStr">
        <is>
          <t>Issuance of restricted stock (in shares)</t>
        </is>
      </c>
      <c r="B30" s="5" t="n">
        <v>23562</v>
      </c>
    </row>
    <row r="31">
      <c r="A31" s="4" t="inlineStr">
        <is>
          <t>Exercise of stock options</t>
        </is>
      </c>
      <c r="D31" s="5" t="n">
        <v>499</v>
      </c>
      <c r="F31" s="5" t="n">
        <v>499</v>
      </c>
    </row>
    <row r="32">
      <c r="A32" s="4" t="inlineStr">
        <is>
          <t>Exercise of stock options (in shares)</t>
        </is>
      </c>
      <c r="B32" s="5" t="n">
        <v>49916</v>
      </c>
    </row>
    <row r="33">
      <c r="A33" s="4" t="inlineStr">
        <is>
          <t>Conversion feature of convertible senior subordinated notes, net of allocated debt issuance costs, net of tax effect</t>
        </is>
      </c>
      <c r="D33" s="5" t="n">
        <v>-47</v>
      </c>
      <c r="F33" s="5" t="n">
        <v>-47</v>
      </c>
    </row>
    <row r="34">
      <c r="A34" s="4" t="inlineStr">
        <is>
          <t>Stock-based compensation expense</t>
        </is>
      </c>
      <c r="D34" s="5" t="n">
        <v>6906</v>
      </c>
      <c r="F34" s="5" t="n">
        <v>6906</v>
      </c>
    </row>
    <row r="35">
      <c r="A35" s="4" t="inlineStr">
        <is>
          <t>Net loss</t>
        </is>
      </c>
      <c r="E35" s="5" t="n">
        <v>-6529</v>
      </c>
      <c r="F35" s="5" t="n">
        <v>-6529</v>
      </c>
    </row>
    <row r="36">
      <c r="A36" s="4" t="inlineStr">
        <is>
          <t>Balance at end of period at Jun. 30, 2019</t>
        </is>
      </c>
      <c r="B36" s="6" t="n">
        <v>2</v>
      </c>
      <c r="C36" s="6" t="n">
        <v>-3865</v>
      </c>
      <c r="D36" s="5" t="n">
        <v>271811</v>
      </c>
      <c r="E36" s="5" t="n">
        <v>-84006</v>
      </c>
      <c r="F36" s="5" t="n">
        <v>183942</v>
      </c>
    </row>
    <row r="37">
      <c r="A37" s="4" t="inlineStr">
        <is>
          <t>Balance at end of period (in shares) at Jun. 30, 2019</t>
        </is>
      </c>
      <c r="B37" s="5" t="n">
        <v>22244227</v>
      </c>
      <c r="C37" s="5" t="n">
        <v>-162450</v>
      </c>
    </row>
    <row r="38">
      <c r="A38" s="4" t="inlineStr">
        <is>
          <t>Balance at beginning of period at Dec. 31, 2019</t>
        </is>
      </c>
      <c r="B38" s="6" t="n">
        <v>2</v>
      </c>
      <c r="C38" s="6" t="n">
        <v>-3865</v>
      </c>
      <c r="D38" s="5" t="n">
        <v>288345</v>
      </c>
      <c r="E38" s="5" t="n">
        <v>-98934</v>
      </c>
      <c r="F38" s="5" t="n">
        <v>185548</v>
      </c>
    </row>
    <row r="39">
      <c r="A39" s="4" t="inlineStr">
        <is>
          <t>Balance at beginning of period (in shares) at Dec. 31, 2019</t>
        </is>
      </c>
      <c r="B39" s="5" t="n">
        <v>22496999</v>
      </c>
      <c r="C39" s="5" t="n">
        <v>-175689</v>
      </c>
    </row>
    <row r="40">
      <c r="A40" s="3" t="inlineStr">
        <is>
          <t>Increase (Decrease) in Stockholders' Equity</t>
        </is>
      </c>
    </row>
    <row r="41">
      <c r="A41" s="4" t="inlineStr">
        <is>
          <t>Issuance of common stock awards (in shares)</t>
        </is>
      </c>
      <c r="B41" s="5" t="n">
        <v>14386</v>
      </c>
    </row>
    <row r="42">
      <c r="A42" s="4" t="inlineStr">
        <is>
          <t>Issuance of restricted stock (in shares)</t>
        </is>
      </c>
      <c r="B42" s="5" t="n">
        <v>388108</v>
      </c>
    </row>
    <row r="43">
      <c r="A43" s="4" t="inlineStr">
        <is>
          <t>Forfeitures of restricted shares (in shares)</t>
        </is>
      </c>
      <c r="C43" s="5" t="n">
        <v>-33371</v>
      </c>
    </row>
    <row r="44">
      <c r="A44" s="4" t="inlineStr">
        <is>
          <t>Exercise of stock options</t>
        </is>
      </c>
      <c r="C44" s="6" t="n">
        <v>-91</v>
      </c>
      <c r="D44" s="5" t="n">
        <v>1244</v>
      </c>
      <c r="F44" s="5" t="n">
        <v>1153</v>
      </c>
    </row>
    <row r="45">
      <c r="A45" s="4" t="inlineStr">
        <is>
          <t>Exercise of stock options (in shares)</t>
        </is>
      </c>
      <c r="B45" s="5" t="n">
        <v>116288</v>
      </c>
      <c r="C45" s="5" t="n">
        <v>-1681</v>
      </c>
    </row>
    <row r="46">
      <c r="A46" s="4" t="inlineStr">
        <is>
          <t>Share adjustment</t>
        </is>
      </c>
      <c r="C46" s="5" t="n">
        <v>12500</v>
      </c>
    </row>
    <row r="47">
      <c r="A47" s="4" t="inlineStr">
        <is>
          <t>Stock-based compensation expense</t>
        </is>
      </c>
      <c r="D47" s="5" t="n">
        <v>7137</v>
      </c>
      <c r="F47" s="5" t="n">
        <v>7137</v>
      </c>
    </row>
    <row r="48">
      <c r="A48" s="4" t="inlineStr">
        <is>
          <t>Net loss</t>
        </is>
      </c>
      <c r="E48" s="5" t="n">
        <v>-14437</v>
      </c>
      <c r="F48" s="5" t="n">
        <v>-14437</v>
      </c>
    </row>
    <row r="49">
      <c r="A49" s="4" t="inlineStr">
        <is>
          <t>Balance at end of period at Mar. 31, 2020</t>
        </is>
      </c>
      <c r="B49" s="6" t="n">
        <v>2</v>
      </c>
      <c r="C49" s="6" t="n">
        <v>-3956</v>
      </c>
      <c r="D49" s="5" t="n">
        <v>296726</v>
      </c>
      <c r="E49" s="5" t="n">
        <v>-113371</v>
      </c>
      <c r="F49" s="5" t="n">
        <v>179401</v>
      </c>
    </row>
    <row r="50">
      <c r="A50" s="4" t="inlineStr">
        <is>
          <t>Balance at end of period (in shares) at Mar. 31, 2020</t>
        </is>
      </c>
      <c r="B50" s="5" t="n">
        <v>23015781</v>
      </c>
      <c r="C50" s="5" t="n">
        <v>-198241</v>
      </c>
    </row>
    <row r="51">
      <c r="A51" s="4" t="inlineStr">
        <is>
          <t>Balance at beginning of period at Dec. 31, 2019</t>
        </is>
      </c>
      <c r="B51" s="6" t="n">
        <v>2</v>
      </c>
      <c r="C51" s="6" t="n">
        <v>-3865</v>
      </c>
      <c r="D51" s="5" t="n">
        <v>288345</v>
      </c>
      <c r="E51" s="5" t="n">
        <v>-98934</v>
      </c>
      <c r="F51" s="5" t="n">
        <v>185548</v>
      </c>
    </row>
    <row r="52">
      <c r="A52" s="4" t="inlineStr">
        <is>
          <t>Balance at beginning of period (in shares) at Dec. 31, 2019</t>
        </is>
      </c>
      <c r="B52" s="5" t="n">
        <v>22496999</v>
      </c>
      <c r="C52" s="5" t="n">
        <v>-175689</v>
      </c>
    </row>
    <row r="53">
      <c r="A53" s="3" t="inlineStr">
        <is>
          <t>Increase (Decrease) in Stockholders' Equity</t>
        </is>
      </c>
    </row>
    <row r="54">
      <c r="A54" s="4" t="inlineStr">
        <is>
          <t>Net loss</t>
        </is>
      </c>
      <c r="F54" s="5" t="n">
        <v>-28747</v>
      </c>
    </row>
    <row r="55">
      <c r="A55" s="4" t="inlineStr">
        <is>
          <t>Balance at end of period at Jun. 30, 2020</t>
        </is>
      </c>
      <c r="B55" s="6" t="n">
        <v>2</v>
      </c>
      <c r="C55" s="6" t="n">
        <v>-3956</v>
      </c>
      <c r="D55" s="5" t="n">
        <v>305058</v>
      </c>
      <c r="E55" s="5" t="n">
        <v>-127681</v>
      </c>
      <c r="F55" s="5" t="n">
        <v>173423</v>
      </c>
    </row>
    <row r="56">
      <c r="A56" s="4" t="inlineStr">
        <is>
          <t>Balance at end of period (in shares) at Jun. 30, 2020</t>
        </is>
      </c>
      <c r="B56" s="5" t="n">
        <v>23159311</v>
      </c>
      <c r="C56" s="5" t="n">
        <v>-204048</v>
      </c>
    </row>
    <row r="57">
      <c r="A57" s="4" t="inlineStr">
        <is>
          <t>Balance at beginning of period at Mar. 31, 2020</t>
        </is>
      </c>
      <c r="B57" s="6" t="n">
        <v>2</v>
      </c>
      <c r="C57" s="6" t="n">
        <v>-3956</v>
      </c>
      <c r="D57" s="5" t="n">
        <v>296726</v>
      </c>
      <c r="E57" s="5" t="n">
        <v>-113371</v>
      </c>
      <c r="F57" s="5" t="n">
        <v>179401</v>
      </c>
    </row>
    <row r="58">
      <c r="A58" s="4" t="inlineStr">
        <is>
          <t>Balance at beginning of period (in shares) at Mar. 31, 2020</t>
        </is>
      </c>
      <c r="B58" s="5" t="n">
        <v>23015781</v>
      </c>
      <c r="C58" s="5" t="n">
        <v>-198241</v>
      </c>
    </row>
    <row r="59">
      <c r="A59" s="3" t="inlineStr">
        <is>
          <t>Increase (Decrease) in Stockholders' Equity</t>
        </is>
      </c>
    </row>
    <row r="60">
      <c r="A60" s="4" t="inlineStr">
        <is>
          <t>Issuance of restricted stock (in shares)</t>
        </is>
      </c>
      <c r="B60" s="5" t="n">
        <v>37702</v>
      </c>
    </row>
    <row r="61">
      <c r="A61" s="4" t="inlineStr">
        <is>
          <t>Forfeitures of restricted shares (in shares)</t>
        </is>
      </c>
      <c r="C61" s="5" t="n">
        <v>-5807</v>
      </c>
    </row>
    <row r="62">
      <c r="A62" s="4" t="inlineStr">
        <is>
          <t>Exercise of stock options</t>
        </is>
      </c>
      <c r="D62" s="5" t="n">
        <v>1159</v>
      </c>
      <c r="F62" s="5" t="n">
        <v>1159</v>
      </c>
    </row>
    <row r="63">
      <c r="A63" s="4" t="inlineStr">
        <is>
          <t>Exercise of stock options (in shares)</t>
        </is>
      </c>
      <c r="B63" s="5" t="n">
        <v>105828</v>
      </c>
    </row>
    <row r="64">
      <c r="A64" s="4" t="inlineStr">
        <is>
          <t>Stock-based compensation expense</t>
        </is>
      </c>
      <c r="D64" s="5" t="n">
        <v>7173</v>
      </c>
      <c r="F64" s="5" t="n">
        <v>7173</v>
      </c>
    </row>
    <row r="65">
      <c r="A65" s="4" t="inlineStr">
        <is>
          <t>Net loss</t>
        </is>
      </c>
      <c r="E65" s="5" t="n">
        <v>-14310</v>
      </c>
      <c r="F65" s="5" t="n">
        <v>-14310</v>
      </c>
    </row>
    <row r="66">
      <c r="A66" s="4" t="inlineStr">
        <is>
          <t>Balance at end of period at Jun. 30, 2020</t>
        </is>
      </c>
      <c r="B66" s="6" t="n">
        <v>2</v>
      </c>
      <c r="C66" s="6" t="n">
        <v>-3956</v>
      </c>
      <c r="D66" s="6" t="n">
        <v>305058</v>
      </c>
      <c r="E66" s="6" t="n">
        <v>-127681</v>
      </c>
      <c r="F66" s="6" t="n">
        <v>173423</v>
      </c>
    </row>
    <row r="67">
      <c r="A67" s="4" t="inlineStr">
        <is>
          <t>Balance at end of period (in shares) at Jun. 30, 2020</t>
        </is>
      </c>
      <c r="B67" s="5" t="n">
        <v>23159311</v>
      </c>
      <c r="C67" s="5" t="n">
        <v>-2040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Jun. 30, 2020</t>
        </is>
      </c>
      <c r="C1" s="2" t="inlineStr">
        <is>
          <t>Dec. 31, 2019</t>
        </is>
      </c>
    </row>
    <row r="2">
      <c r="A2" s="3" t="inlineStr">
        <is>
          <t>Estimated amortization expense</t>
        </is>
      </c>
    </row>
    <row r="3">
      <c r="A3" s="4" t="inlineStr">
        <is>
          <t>2020 (July 1 - December 31)</t>
        </is>
      </c>
      <c r="B3" s="6" t="n">
        <v>16584</v>
      </c>
    </row>
    <row r="4">
      <c r="A4" s="4" t="inlineStr">
        <is>
          <t>2021</t>
        </is>
      </c>
      <c r="B4" s="5" t="n">
        <v>26972</v>
      </c>
    </row>
    <row r="5">
      <c r="A5" s="4" t="inlineStr">
        <is>
          <t>2022</t>
        </is>
      </c>
      <c r="B5" s="5" t="n">
        <v>25646</v>
      </c>
    </row>
    <row r="6">
      <c r="A6" s="4" t="inlineStr">
        <is>
          <t>2023</t>
        </is>
      </c>
      <c r="B6" s="5" t="n">
        <v>24436</v>
      </c>
    </row>
    <row r="7">
      <c r="A7" s="4" t="inlineStr">
        <is>
          <t>2024</t>
        </is>
      </c>
      <c r="B7" s="5" t="n">
        <v>17433</v>
      </c>
    </row>
    <row r="8">
      <c r="A8" s="4" t="inlineStr">
        <is>
          <t>2025</t>
        </is>
      </c>
      <c r="B8" s="5" t="n">
        <v>11565</v>
      </c>
    </row>
    <row r="9">
      <c r="A9" s="4" t="inlineStr">
        <is>
          <t>Thereafter</t>
        </is>
      </c>
      <c r="B9" s="5" t="n">
        <v>53132</v>
      </c>
    </row>
    <row r="10">
      <c r="A10" s="4" t="inlineStr">
        <is>
          <t>Total estimated amortization expense</t>
        </is>
      </c>
      <c r="B10" s="6" t="n">
        <v>175768</v>
      </c>
      <c r="C10" s="6" t="n">
        <v>1894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0</t>
        </is>
      </c>
      <c r="C1" s="2" t="inlineStr">
        <is>
          <t>Dec. 31, 2019</t>
        </is>
      </c>
    </row>
    <row r="2">
      <c r="A2" s="3" t="inlineStr">
        <is>
          <t>Accrued Expenses and Other Liabilities</t>
        </is>
      </c>
    </row>
    <row r="3">
      <c r="A3" s="4" t="inlineStr">
        <is>
          <t>Employee related expenses</t>
        </is>
      </c>
      <c r="B3" s="6" t="n">
        <v>9122</v>
      </c>
      <c r="C3" s="6" t="n">
        <v>12582</v>
      </c>
    </row>
    <row r="4">
      <c r="A4" s="4" t="inlineStr">
        <is>
          <t>Contract liability</t>
        </is>
      </c>
      <c r="B4" s="5" t="n">
        <v>6234</v>
      </c>
      <c r="C4" s="5" t="n">
        <v>4857</v>
      </c>
    </row>
    <row r="5">
      <c r="A5" s="4" t="inlineStr">
        <is>
          <t>Client funds obligations</t>
        </is>
      </c>
      <c r="B5" s="5" t="n">
        <v>3132</v>
      </c>
      <c r="C5" s="5" t="n">
        <v>4106</v>
      </c>
    </row>
    <row r="6">
      <c r="A6" s="4" t="inlineStr">
        <is>
          <t>Contract labor</t>
        </is>
      </c>
      <c r="B6" s="5" t="n">
        <v>2143</v>
      </c>
      <c r="C6" s="5" t="n">
        <v>329</v>
      </c>
    </row>
    <row r="7">
      <c r="A7" s="4" t="inlineStr">
        <is>
          <t>Interest</t>
        </is>
      </c>
      <c r="B7" s="5" t="n">
        <v>2133</v>
      </c>
      <c r="C7" s="5" t="n">
        <v>2133</v>
      </c>
    </row>
    <row r="8">
      <c r="A8" s="4" t="inlineStr">
        <is>
          <t>Professional fees</t>
        </is>
      </c>
      <c r="B8" s="5" t="n">
        <v>247</v>
      </c>
      <c r="C8" s="5" t="n">
        <v>337</v>
      </c>
    </row>
    <row r="9">
      <c r="A9" s="4" t="inlineStr">
        <is>
          <t>Royalties expense</t>
        </is>
      </c>
      <c r="B9" s="5" t="n">
        <v>180</v>
      </c>
      <c r="C9" s="5" t="n">
        <v>17</v>
      </c>
    </row>
    <row r="10">
      <c r="A10" s="4" t="inlineStr">
        <is>
          <t>Non-income taxes payable</t>
        </is>
      </c>
      <c r="B10" s="5" t="n">
        <v>1043</v>
      </c>
      <c r="C10" s="5" t="n">
        <v>898</v>
      </c>
    </row>
    <row r="11">
      <c r="A11" s="4" t="inlineStr">
        <is>
          <t>Other expenses</t>
        </is>
      </c>
      <c r="B11" s="5" t="n">
        <v>2710</v>
      </c>
      <c r="C11" s="5" t="n">
        <v>1647</v>
      </c>
    </row>
    <row r="12">
      <c r="A12" s="4" t="inlineStr">
        <is>
          <t>Total accrued expenses and other liabilities</t>
        </is>
      </c>
      <c r="B12" s="6" t="n">
        <v>26944</v>
      </c>
      <c r="C12" s="6" t="n">
        <v>269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nes of Credit and Long-Term Debt - Lines of Credit (Details) - 2015 Line of Credi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Sep. 06, 2017</t>
        </is>
      </c>
    </row>
    <row r="3">
      <c r="A3" s="3" t="inlineStr">
        <is>
          <t>Lines of Credit</t>
        </is>
      </c>
    </row>
    <row r="4">
      <c r="A4" s="4" t="inlineStr">
        <is>
          <t>Maximum borrowing capacity</t>
        </is>
      </c>
      <c r="G4" s="6" t="n">
        <v>60000</v>
      </c>
    </row>
    <row r="5">
      <c r="A5" s="4" t="inlineStr">
        <is>
          <t>Sublimit of loan</t>
        </is>
      </c>
      <c r="G5" s="6" t="n">
        <v>1000</v>
      </c>
    </row>
    <row r="6">
      <c r="A6" s="4" t="inlineStr">
        <is>
          <t>Letter of credit outstanding</t>
        </is>
      </c>
      <c r="B6" s="6" t="n">
        <v>200</v>
      </c>
      <c r="D6" s="6" t="n">
        <v>200</v>
      </c>
    </row>
    <row r="7">
      <c r="A7" s="4" t="inlineStr">
        <is>
          <t>Aggregate borrowings outstanding</t>
        </is>
      </c>
      <c r="B7" s="5" t="n">
        <v>0</v>
      </c>
      <c r="D7" s="5" t="n">
        <v>0</v>
      </c>
      <c r="F7" s="6" t="n">
        <v>0</v>
      </c>
    </row>
    <row r="8">
      <c r="A8" s="4" t="inlineStr">
        <is>
          <t>Amounts available for borrowings</t>
        </is>
      </c>
      <c r="B8" s="6" t="n">
        <v>59800</v>
      </c>
      <c r="D8" s="6" t="n">
        <v>59800</v>
      </c>
    </row>
    <row r="9">
      <c r="A9" s="4" t="inlineStr">
        <is>
          <t>Interest rate (as a percent)</t>
        </is>
      </c>
      <c r="B9" s="4" t="inlineStr">
        <is>
          <t>5.58%</t>
        </is>
      </c>
      <c r="C9" s="4" t="inlineStr">
        <is>
          <t>5.58%</t>
        </is>
      </c>
      <c r="D9" s="4" t="inlineStr">
        <is>
          <t>5.58%</t>
        </is>
      </c>
      <c r="E9" s="4" t="inlineStr">
        <is>
          <t>5.58%</t>
        </is>
      </c>
    </row>
    <row r="10">
      <c r="A10" s="4" t="inlineStr">
        <is>
          <t>Interest expense</t>
        </is>
      </c>
      <c r="B10" s="6" t="n">
        <v>0</v>
      </c>
      <c r="C10" s="6" t="n">
        <v>0</v>
      </c>
      <c r="D10" s="6" t="n">
        <v>0</v>
      </c>
      <c r="E10" s="6" t="n">
        <v>351</v>
      </c>
    </row>
    <row r="11">
      <c r="A11" s="4" t="inlineStr">
        <is>
          <t>Aggregate borrowings outstanding during the period</t>
        </is>
      </c>
      <c r="B11" s="5" t="n">
        <v>0</v>
      </c>
      <c r="C11" s="5" t="n">
        <v>0</v>
      </c>
      <c r="D11" s="5" t="n">
        <v>0</v>
      </c>
    </row>
    <row r="12">
      <c r="A12" s="4" t="inlineStr">
        <is>
          <t>Deferred financing costs</t>
        </is>
      </c>
      <c r="B12" s="5" t="n">
        <v>793</v>
      </c>
      <c r="D12" s="5" t="n">
        <v>793</v>
      </c>
    </row>
    <row r="13">
      <c r="A13" s="4" t="inlineStr">
        <is>
          <t>Amortization of deferred financing costs to interest expense</t>
        </is>
      </c>
      <c r="B13" s="5" t="n">
        <v>99</v>
      </c>
      <c r="C13" s="6" t="n">
        <v>61</v>
      </c>
      <c r="D13" s="5" t="n">
        <v>199</v>
      </c>
      <c r="E13" s="6" t="n">
        <v>109</v>
      </c>
    </row>
    <row r="14">
      <c r="A14" s="4" t="inlineStr">
        <is>
          <t>Deferred financing costs</t>
        </is>
      </c>
      <c r="B14" s="6" t="n">
        <v>67</v>
      </c>
      <c r="D14" s="6" t="n">
        <v>67</v>
      </c>
      <c r="F14" s="6" t="n">
        <v>266</v>
      </c>
    </row>
    <row r="15">
      <c r="A15" s="4" t="inlineStr">
        <is>
          <t>Prime Rate</t>
        </is>
      </c>
    </row>
    <row r="16">
      <c r="A16" s="3" t="inlineStr">
        <is>
          <t>Lines of Credit</t>
        </is>
      </c>
    </row>
    <row r="17">
      <c r="A17" s="4" t="inlineStr">
        <is>
          <t>Floor rate (as a percent)</t>
        </is>
      </c>
      <c r="D17" s="4" t="inlineStr">
        <is>
          <t>3.50%</t>
        </is>
      </c>
    </row>
    <row r="18">
      <c r="A18" s="4" t="inlineStr">
        <is>
          <t>Minimum | Prime Rate</t>
        </is>
      </c>
    </row>
    <row r="19">
      <c r="A19" s="3" t="inlineStr">
        <is>
          <t>Lines of Credit</t>
        </is>
      </c>
    </row>
    <row r="20">
      <c r="A20" s="4" t="inlineStr">
        <is>
          <t>Spread on variable rate (as a percent)</t>
        </is>
      </c>
      <c r="D20" s="4" t="inlineStr">
        <is>
          <t>(0.25%)</t>
        </is>
      </c>
    </row>
    <row r="21">
      <c r="A21" s="4" t="inlineStr">
        <is>
          <t>Maximum | Prime Rate</t>
        </is>
      </c>
    </row>
    <row r="22">
      <c r="A22" s="3" t="inlineStr">
        <is>
          <t>Lines of Credit</t>
        </is>
      </c>
    </row>
    <row r="23">
      <c r="A23" s="4" t="inlineStr">
        <is>
          <t>Spread on variable rate (as a percent)</t>
        </is>
      </c>
      <c r="D23" s="4" t="inlineStr">
        <is>
          <t>0.25%</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2" customWidth="1" min="5" max="5"/>
    <col width="21" customWidth="1" min="6" max="6"/>
    <col width="21" customWidth="1" min="7" max="7"/>
  </cols>
  <sheetData>
    <row r="1">
      <c r="A1" s="1" t="inlineStr">
        <is>
          <t>Lines of Credit and Long-Term Debt - Convertible Senior Subordinated Notes (Details) $ / shares in Units, $ in Thousands</t>
        </is>
      </c>
      <c r="B1" s="2" t="inlineStr">
        <is>
          <t>Feb. 12, 2019USD ($)$ / shares</t>
        </is>
      </c>
      <c r="C1" s="2" t="inlineStr">
        <is>
          <t>Jun. 30, 2020USD ($)</t>
        </is>
      </c>
      <c r="D1" s="2" t="inlineStr">
        <is>
          <t>Jun. 30, 2019USD ($)</t>
        </is>
      </c>
      <c r="E1" s="2" t="inlineStr">
        <is>
          <t>Jun. 30, 2020USD ($)D</t>
        </is>
      </c>
      <c r="F1" s="2" t="inlineStr">
        <is>
          <t>Jun. 30, 2019USD ($)</t>
        </is>
      </c>
      <c r="G1" s="2" t="inlineStr">
        <is>
          <t>Dec. 31, 2019USD ($)</t>
        </is>
      </c>
    </row>
    <row r="2">
      <c r="A2" s="3" t="inlineStr">
        <is>
          <t>Lines of Credit and Long-Term Debt</t>
        </is>
      </c>
    </row>
    <row r="3">
      <c r="A3" s="4" t="inlineStr">
        <is>
          <t>Cash paid for interest</t>
        </is>
      </c>
      <c r="E3" s="6" t="n">
        <v>2846</v>
      </c>
      <c r="F3" s="6" t="n">
        <v>364</v>
      </c>
    </row>
    <row r="4">
      <c r="A4" s="4" t="inlineStr">
        <is>
          <t>Long term debt, net</t>
        </is>
      </c>
      <c r="C4" s="6" t="n">
        <v>232658</v>
      </c>
      <c r="E4" s="5" t="n">
        <v>232658</v>
      </c>
      <c r="G4" s="6" t="n">
        <v>226291</v>
      </c>
    </row>
    <row r="5">
      <c r="A5" s="4" t="inlineStr">
        <is>
          <t>Accrued interest payable</t>
        </is>
      </c>
      <c r="C5" s="5" t="n">
        <v>2133</v>
      </c>
      <c r="E5" s="5" t="n">
        <v>2133</v>
      </c>
      <c r="G5" s="6" t="n">
        <v>2133</v>
      </c>
    </row>
    <row r="6">
      <c r="A6" s="4" t="inlineStr">
        <is>
          <t>Convertible Senior Subordinated Notes</t>
        </is>
      </c>
    </row>
    <row r="7">
      <c r="A7" s="3" t="inlineStr">
        <is>
          <t>Lines of Credit and Long-Term Debt</t>
        </is>
      </c>
    </row>
    <row r="8">
      <c r="A8" s="4" t="inlineStr">
        <is>
          <t>Aggregate borrowings</t>
        </is>
      </c>
      <c r="B8" s="6" t="n">
        <v>325000</v>
      </c>
      <c r="C8" s="6" t="n">
        <v>325000</v>
      </c>
      <c r="E8" s="6" t="n">
        <v>325000</v>
      </c>
    </row>
    <row r="9">
      <c r="A9" s="4" t="inlineStr">
        <is>
          <t>Interest rate (as a percent)</t>
        </is>
      </c>
      <c r="B9" s="4" t="inlineStr">
        <is>
          <t>1.75%</t>
        </is>
      </c>
      <c r="C9" s="4" t="inlineStr">
        <is>
          <t>1.75%</t>
        </is>
      </c>
      <c r="E9" s="4" t="inlineStr">
        <is>
          <t>1.75%</t>
        </is>
      </c>
    </row>
    <row r="10">
      <c r="A10" s="4" t="inlineStr">
        <is>
          <t>Initial conversion rate</t>
        </is>
      </c>
      <c r="B10" s="9" t="n">
        <v>0.0142966</v>
      </c>
    </row>
    <row r="11">
      <c r="A11" s="4" t="inlineStr">
        <is>
          <t>Initial conversion price | $ / shares</t>
        </is>
      </c>
      <c r="B11" s="8" t="n">
        <v>69.95</v>
      </c>
    </row>
    <row r="12">
      <c r="A12" s="4" t="inlineStr">
        <is>
          <t>Carrying amount of the equity component representing the conversion option</t>
        </is>
      </c>
      <c r="B12" s="6" t="n">
        <v>102900</v>
      </c>
    </row>
    <row r="13">
      <c r="A13" s="4" t="inlineStr">
        <is>
          <t>Deferred tax effect</t>
        </is>
      </c>
      <c r="B13" s="6" t="n">
        <v>25884</v>
      </c>
    </row>
    <row r="14">
      <c r="A14" s="4" t="inlineStr">
        <is>
          <t>Effective interest rate</t>
        </is>
      </c>
      <c r="B14" s="4" t="inlineStr">
        <is>
          <t>8.05%</t>
        </is>
      </c>
    </row>
    <row r="15">
      <c r="A15" s="4" t="inlineStr">
        <is>
          <t>Debt issuance costs</t>
        </is>
      </c>
      <c r="B15" s="6" t="n">
        <v>9372</v>
      </c>
    </row>
    <row r="16">
      <c r="A16" s="4" t="inlineStr">
        <is>
          <t>Issuance costs attributable to the liability component</t>
        </is>
      </c>
      <c r="B16" s="6" t="n">
        <v>6405</v>
      </c>
    </row>
    <row r="17">
      <c r="A17" s="4" t="inlineStr">
        <is>
          <t>Interest expense</t>
        </is>
      </c>
      <c r="C17" s="6" t="n">
        <v>4638</v>
      </c>
      <c r="D17" s="6" t="n">
        <v>4389</v>
      </c>
      <c r="E17" s="6" t="n">
        <v>9211</v>
      </c>
      <c r="F17" s="5" t="n">
        <v>6659</v>
      </c>
    </row>
    <row r="18">
      <c r="A18" s="4" t="inlineStr">
        <is>
          <t>Increase in accrued interest</t>
        </is>
      </c>
      <c r="C18" s="5" t="n">
        <v>1423</v>
      </c>
      <c r="D18" s="5" t="n">
        <v>1422</v>
      </c>
      <c r="E18" s="5" t="n">
        <v>2844</v>
      </c>
      <c r="F18" s="5" t="n">
        <v>2164</v>
      </c>
    </row>
    <row r="19">
      <c r="A19" s="4" t="inlineStr">
        <is>
          <t>Non-cash accretion of the debt discounts</t>
        </is>
      </c>
      <c r="C19" s="5" t="n">
        <v>3215</v>
      </c>
      <c r="D19" s="6" t="n">
        <v>2967</v>
      </c>
      <c r="E19" s="5" t="n">
        <v>6367</v>
      </c>
      <c r="F19" s="6" t="n">
        <v>4494</v>
      </c>
    </row>
    <row r="20">
      <c r="A20" s="4" t="inlineStr">
        <is>
          <t>Long term debt, net</t>
        </is>
      </c>
      <c r="C20" s="5" t="n">
        <v>232658</v>
      </c>
      <c r="E20" s="5" t="n">
        <v>232658</v>
      </c>
    </row>
    <row r="21">
      <c r="A21" s="4" t="inlineStr">
        <is>
          <t>Accrued interest payable</t>
        </is>
      </c>
      <c r="C21" s="5" t="n">
        <v>2133</v>
      </c>
      <c r="E21" s="6" t="n">
        <v>2133</v>
      </c>
    </row>
    <row r="22">
      <c r="A22" s="4" t="inlineStr">
        <is>
          <t>Debt Conversion Scenario One | Convertible Senior Subordinated Notes</t>
        </is>
      </c>
    </row>
    <row r="23">
      <c r="A23" s="3" t="inlineStr">
        <is>
          <t>Lines of Credit and Long-Term Debt</t>
        </is>
      </c>
    </row>
    <row r="24">
      <c r="A24" s="4" t="inlineStr">
        <is>
          <t>Trading days | D</t>
        </is>
      </c>
      <c r="E24" s="5" t="n">
        <v>20</v>
      </c>
    </row>
    <row r="25">
      <c r="A25" s="4" t="inlineStr">
        <is>
          <t>Consecutive trading days | D</t>
        </is>
      </c>
      <c r="E25" s="5" t="n">
        <v>30</v>
      </c>
    </row>
    <row r="26">
      <c r="A26" s="4" t="inlineStr">
        <is>
          <t>Stock price trigger percentage (as a percent)</t>
        </is>
      </c>
      <c r="E26" s="4" t="inlineStr">
        <is>
          <t>130.00%</t>
        </is>
      </c>
    </row>
    <row r="27">
      <c r="A27" s="4" t="inlineStr">
        <is>
          <t>Debt Conversion Scenario Two | Convertible Senior Subordinated Notes</t>
        </is>
      </c>
    </row>
    <row r="28">
      <c r="A28" s="3" t="inlineStr">
        <is>
          <t>Lines of Credit and Long-Term Debt</t>
        </is>
      </c>
    </row>
    <row r="29">
      <c r="A29" s="4" t="inlineStr">
        <is>
          <t>Trading days | D</t>
        </is>
      </c>
      <c r="E29" s="5" t="n">
        <v>5</v>
      </c>
    </row>
    <row r="30">
      <c r="A30" s="4" t="inlineStr">
        <is>
          <t>Consecutive trading days | D</t>
        </is>
      </c>
      <c r="E30" s="5" t="n">
        <v>5</v>
      </c>
    </row>
    <row r="31">
      <c r="A31" s="4" t="inlineStr">
        <is>
          <t>Principal amount</t>
        </is>
      </c>
      <c r="C31" s="6" t="n">
        <v>1</v>
      </c>
      <c r="E31" s="6" t="n">
        <v>1</v>
      </c>
    </row>
    <row r="32">
      <c r="A32" s="4" t="inlineStr">
        <is>
          <t>Stock price trigger percentage (as a percent)</t>
        </is>
      </c>
      <c r="E32" s="4" t="inlineStr">
        <is>
          <t>9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Convertible Note Hedge and Warrant Transactions (Details) - USD ($) $ / shares in Units, $ in Thousands</t>
        </is>
      </c>
      <c r="B1" s="2" t="inlineStr">
        <is>
          <t>Feb. 12, 2019</t>
        </is>
      </c>
      <c r="C1" s="2" t="inlineStr">
        <is>
          <t>Jun. 30, 2019</t>
        </is>
      </c>
    </row>
    <row r="2">
      <c r="A2" s="3" t="inlineStr">
        <is>
          <t>Lines of Credit and Long-Term Debt</t>
        </is>
      </c>
    </row>
    <row r="3">
      <c r="A3" s="4" t="inlineStr">
        <is>
          <t>Proceeds from Issuance of Warrants</t>
        </is>
      </c>
      <c r="C3" s="6" t="n">
        <v>65910</v>
      </c>
    </row>
    <row r="4">
      <c r="A4" s="4" t="inlineStr">
        <is>
          <t>Convertible note warrant</t>
        </is>
      </c>
    </row>
    <row r="5">
      <c r="A5" s="3" t="inlineStr">
        <is>
          <t>Lines of Credit and Long-Term Debt</t>
        </is>
      </c>
    </row>
    <row r="6">
      <c r="A6" s="4" t="inlineStr">
        <is>
          <t>Option to purchase</t>
        </is>
      </c>
      <c r="B6" s="5" t="n">
        <v>4646393</v>
      </c>
    </row>
    <row r="7">
      <c r="A7" s="4" t="inlineStr">
        <is>
          <t>Exercise price (in dollars per share)</t>
        </is>
      </c>
      <c r="B7" s="8" t="n">
        <v>105.58</v>
      </c>
    </row>
    <row r="8">
      <c r="A8" s="4" t="inlineStr">
        <is>
          <t>Proceeds from Issuance of Warrants</t>
        </is>
      </c>
      <c r="B8" s="6" t="n">
        <v>65910</v>
      </c>
    </row>
    <row r="9">
      <c r="A9" s="4" t="inlineStr">
        <is>
          <t>Note hedges</t>
        </is>
      </c>
    </row>
    <row r="10">
      <c r="A10" s="3" t="inlineStr">
        <is>
          <t>Lines of Credit and Long-Term Debt</t>
        </is>
      </c>
    </row>
    <row r="11">
      <c r="A11" s="4" t="inlineStr">
        <is>
          <t>Option to purchase</t>
        </is>
      </c>
      <c r="B11" s="5" t="n">
        <v>4646393</v>
      </c>
    </row>
    <row r="12">
      <c r="A12" s="4" t="inlineStr">
        <is>
          <t>Exercise price (in dollars per share)</t>
        </is>
      </c>
      <c r="B12" s="8" t="n">
        <v>69.95</v>
      </c>
    </row>
    <row r="13">
      <c r="A13" s="4" t="inlineStr">
        <is>
          <t>Premiums paid for the note hedges</t>
        </is>
      </c>
      <c r="B13" s="6" t="n">
        <v>1016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Long-term debt (Details) - USD ($) $ in Thousands</t>
        </is>
      </c>
      <c r="B1" s="2" t="inlineStr">
        <is>
          <t>Jun. 30, 2020</t>
        </is>
      </c>
      <c r="C1" s="2" t="inlineStr">
        <is>
          <t>Dec. 31, 2019</t>
        </is>
      </c>
    </row>
    <row r="2">
      <c r="A2" s="3" t="inlineStr">
        <is>
          <t>Capital Lease Obligations</t>
        </is>
      </c>
    </row>
    <row r="3">
      <c r="A3" s="4" t="inlineStr">
        <is>
          <t>Long term debt, gross</t>
        </is>
      </c>
      <c r="B3" s="6" t="n">
        <v>325000</v>
      </c>
      <c r="C3" s="6" t="n">
        <v>325000</v>
      </c>
    </row>
    <row r="4">
      <c r="A4" s="4" t="inlineStr">
        <is>
          <t>Unamortized discount, including debt issuance costs, on convertible senior subordinated notes</t>
        </is>
      </c>
      <c r="B4" s="5" t="n">
        <v>-92342</v>
      </c>
      <c r="C4" s="5" t="n">
        <v>-98709</v>
      </c>
    </row>
    <row r="5">
      <c r="A5" s="4" t="inlineStr">
        <is>
          <t>Long term debt, net</t>
        </is>
      </c>
      <c r="B5" s="5" t="n">
        <v>232658</v>
      </c>
      <c r="C5" s="5" t="n">
        <v>226291</v>
      </c>
    </row>
    <row r="6">
      <c r="A6" s="4" t="inlineStr">
        <is>
          <t>Finance leases</t>
        </is>
      </c>
      <c r="B6" s="5" t="n">
        <v>8</v>
      </c>
      <c r="C6" s="5" t="n">
        <v>128</v>
      </c>
    </row>
    <row r="7">
      <c r="A7" s="4" t="inlineStr">
        <is>
          <t>Total long-term debt and finance leases, net</t>
        </is>
      </c>
      <c r="B7" s="5" t="n">
        <v>232666</v>
      </c>
      <c r="C7" s="5" t="n">
        <v>226419</v>
      </c>
    </row>
    <row r="8">
      <c r="A8" s="4" t="inlineStr">
        <is>
          <t>Less current portion, net</t>
        </is>
      </c>
      <c r="B8" s="5" t="n">
        <v>-8</v>
      </c>
      <c r="C8" s="5" t="n">
        <v>-125</v>
      </c>
    </row>
    <row r="9">
      <c r="A9" s="4" t="inlineStr">
        <is>
          <t>Long-term debt and finance leases, net</t>
        </is>
      </c>
      <c r="B9" s="6" t="n">
        <v>232658</v>
      </c>
      <c r="C9" s="6" t="n">
        <v>2262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Income tax benefit</t>
        </is>
      </c>
      <c r="B4" s="6" t="n">
        <v>-508</v>
      </c>
      <c r="C4" s="6" t="n">
        <v>-2539</v>
      </c>
      <c r="D4" s="6" t="n">
        <v>-3875</v>
      </c>
      <c r="E4" s="6" t="n">
        <v>-6580</v>
      </c>
    </row>
    <row r="5">
      <c r="A5" s="4" t="inlineStr">
        <is>
          <t>Effective tax rate (as a percent)</t>
        </is>
      </c>
      <c r="D5" s="4" t="inlineStr">
        <is>
          <t>11.90%</t>
        </is>
      </c>
      <c r="E5" s="4" t="inlineStr">
        <is>
          <t>27.30%</t>
        </is>
      </c>
    </row>
    <row r="6">
      <c r="A6" s="4" t="inlineStr">
        <is>
          <t>Tax benefit based on estimated effective tax rate for the full year</t>
        </is>
      </c>
      <c r="E6" s="6" t="n">
        <v>3884</v>
      </c>
    </row>
    <row r="7">
      <c r="A7" s="4" t="inlineStr">
        <is>
          <t>Income tax benefit, Tax windfall</t>
        </is>
      </c>
      <c r="E7" s="6" t="n">
        <v>-21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Warrants (Details) - Convertible note warrant - $ / shares</t>
        </is>
      </c>
      <c r="B1" s="2" t="inlineStr">
        <is>
          <t>6 Months Ended</t>
        </is>
      </c>
    </row>
    <row r="2">
      <c r="B2" s="2" t="inlineStr">
        <is>
          <t>Jun. 30, 2020</t>
        </is>
      </c>
      <c r="C2" s="2" t="inlineStr">
        <is>
          <t>Feb. 12, 2019</t>
        </is>
      </c>
    </row>
    <row r="3">
      <c r="A3" s="3" t="inlineStr">
        <is>
          <t>Warrants</t>
        </is>
      </c>
    </row>
    <row r="4">
      <c r="A4" s="4" t="inlineStr">
        <is>
          <t>Number of shares called by warrants issued</t>
        </is>
      </c>
      <c r="C4" s="5" t="n">
        <v>4646393</v>
      </c>
    </row>
    <row r="5">
      <c r="A5" s="4" t="inlineStr">
        <is>
          <t>Exercise Price (in dollars per share)</t>
        </is>
      </c>
      <c r="C5" s="8" t="n">
        <v>105.58</v>
      </c>
    </row>
    <row r="6">
      <c r="A6" s="4" t="inlineStr">
        <is>
          <t>Shares issued from exercise of warrants</t>
        </is>
      </c>
      <c r="B6"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Based Compensation - Plans (Details) - 2016 Plan - shares</t>
        </is>
      </c>
      <c r="B1" s="2" t="inlineStr">
        <is>
          <t>Jan. 02, 2019</t>
        </is>
      </c>
      <c r="C1" s="2" t="inlineStr">
        <is>
          <t>Sep. 30, 2016</t>
        </is>
      </c>
      <c r="D1" s="2" t="inlineStr">
        <is>
          <t>Jun. 30, 2020</t>
        </is>
      </c>
    </row>
    <row r="2">
      <c r="A2" s="3" t="inlineStr">
        <is>
          <t>Stock-Based Compensation</t>
        </is>
      </c>
    </row>
    <row r="3">
      <c r="A3" s="4" t="inlineStr">
        <is>
          <t>Automatic increase on share reserve (as a percent)</t>
        </is>
      </c>
      <c r="C3" s="4" t="inlineStr">
        <is>
          <t>5.00%</t>
        </is>
      </c>
    </row>
    <row r="4">
      <c r="A4" s="4" t="inlineStr">
        <is>
          <t>Additional shares authorized</t>
        </is>
      </c>
      <c r="B4" s="5" t="n">
        <v>1116065</v>
      </c>
    </row>
    <row r="5">
      <c r="A5" s="4" t="inlineStr">
        <is>
          <t>Available for future grant (in shares)</t>
        </is>
      </c>
      <c r="D5" s="5" t="n">
        <v>11281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Restricted Common Stock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 average grant date fair value</t>
        </is>
      </c>
    </row>
    <row r="4">
      <c r="A4" s="4" t="inlineStr">
        <is>
          <t>Total stock-based compensation expense (in dollars)</t>
        </is>
      </c>
      <c r="B4" s="6" t="n">
        <v>7173</v>
      </c>
      <c r="C4" s="6" t="n">
        <v>6906</v>
      </c>
      <c r="D4" s="6" t="n">
        <v>14310</v>
      </c>
      <c r="E4" s="6" t="n">
        <v>13758</v>
      </c>
    </row>
    <row r="5">
      <c r="A5" s="4" t="inlineStr">
        <is>
          <t>Restricted stock</t>
        </is>
      </c>
    </row>
    <row r="6">
      <c r="A6" s="3" t="inlineStr">
        <is>
          <t>Number of shares</t>
        </is>
      </c>
    </row>
    <row r="7">
      <c r="A7" s="4" t="inlineStr">
        <is>
          <t>Outstanding at beginning of period (in shares)</t>
        </is>
      </c>
      <c r="D7" s="5" t="n">
        <v>1213581</v>
      </c>
    </row>
    <row r="8">
      <c r="A8" s="4" t="inlineStr">
        <is>
          <t>Granted (in shares)</t>
        </is>
      </c>
      <c r="D8" s="5" t="n">
        <v>428656</v>
      </c>
    </row>
    <row r="9">
      <c r="A9" s="4" t="inlineStr">
        <is>
          <t>Vested (in shares)</t>
        </is>
      </c>
      <c r="D9" s="5" t="n">
        <v>-280995</v>
      </c>
    </row>
    <row r="10">
      <c r="A10" s="4" t="inlineStr">
        <is>
          <t>Forfeited (in shares)</t>
        </is>
      </c>
      <c r="D10" s="5" t="n">
        <v>-39178</v>
      </c>
    </row>
    <row r="11">
      <c r="A11" s="4" t="inlineStr">
        <is>
          <t>Outstanding at end of period (in shares)</t>
        </is>
      </c>
      <c r="B11" s="5" t="n">
        <v>1322064</v>
      </c>
      <c r="D11" s="5" t="n">
        <v>1322064</v>
      </c>
    </row>
    <row r="12">
      <c r="A12" s="3" t="inlineStr">
        <is>
          <t>Weighted average grant date fair value</t>
        </is>
      </c>
    </row>
    <row r="13">
      <c r="A13" s="4" t="inlineStr">
        <is>
          <t>Outstanding at beginning of period (in dollars per share)</t>
        </is>
      </c>
      <c r="D13" s="8" t="n">
        <v>37.69</v>
      </c>
    </row>
    <row r="14">
      <c r="A14" s="4" t="inlineStr">
        <is>
          <t>Granted (in dollars per share)</t>
        </is>
      </c>
      <c r="D14" s="10" t="n">
        <v>66.65000000000001</v>
      </c>
    </row>
    <row r="15">
      <c r="A15" s="4" t="inlineStr">
        <is>
          <t>Vested (in dollars per share)</t>
        </is>
      </c>
      <c r="D15" s="10" t="n">
        <v>45.39</v>
      </c>
    </row>
    <row r="16">
      <c r="A16" s="4" t="inlineStr">
        <is>
          <t>Forfeited (in dollars per share)</t>
        </is>
      </c>
      <c r="D16" s="10" t="n">
        <v>55.72</v>
      </c>
    </row>
    <row r="17">
      <c r="A17" s="4" t="inlineStr">
        <is>
          <t>Outstanding at end of period (in dollars per share</t>
        </is>
      </c>
      <c r="B17" s="8" t="n">
        <v>44.91</v>
      </c>
      <c r="D17" s="8" t="n">
        <v>44.91</v>
      </c>
    </row>
    <row r="18">
      <c r="A18" s="4" t="inlineStr">
        <is>
          <t>Total stock-based compensation expense (in dollars)</t>
        </is>
      </c>
      <c r="B18" s="6" t="n">
        <v>4809</v>
      </c>
      <c r="C18" s="6" t="n">
        <v>3361</v>
      </c>
      <c r="D18" s="6" t="n">
        <v>8948</v>
      </c>
      <c r="E18" s="6" t="n">
        <v>6086</v>
      </c>
    </row>
    <row r="19">
      <c r="A19" s="4" t="inlineStr">
        <is>
          <t>Unrecognized compensation expense (in dollars)</t>
        </is>
      </c>
      <c r="B19" s="6" t="n">
        <v>47428</v>
      </c>
      <c r="D19" s="6" t="n">
        <v>47428</v>
      </c>
    </row>
    <row r="20">
      <c r="A20" s="4" t="inlineStr">
        <is>
          <t>Weighted average period expected to be recognized</t>
        </is>
      </c>
      <c r="D20" s="4" t="inlineStr">
        <is>
          <t>2 years 10 months 24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shares in Thousands,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8747</v>
      </c>
      <c r="C4" s="6" t="n">
        <v>-17508</v>
      </c>
    </row>
    <row r="5">
      <c r="A5" s="3" t="inlineStr">
        <is>
          <t>Adjustments to reconcile net loss to net cash provided by (used in) operating activities:</t>
        </is>
      </c>
    </row>
    <row r="6">
      <c r="A6" s="4" t="inlineStr">
        <is>
          <t>Depreciation and amortization</t>
        </is>
      </c>
      <c r="B6" s="5" t="n">
        <v>20124</v>
      </c>
      <c r="C6" s="5" t="n">
        <v>15377</v>
      </c>
    </row>
    <row r="7">
      <c r="A7" s="4" t="inlineStr">
        <is>
          <t>Amortization of deferred financing costs and debt discount</t>
        </is>
      </c>
      <c r="B7" s="5" t="n">
        <v>6566</v>
      </c>
      <c r="C7" s="5" t="n">
        <v>4603</v>
      </c>
    </row>
    <row r="8">
      <c r="A8" s="4" t="inlineStr">
        <is>
          <t>Deferred taxes</t>
        </is>
      </c>
      <c r="B8" s="5" t="n">
        <v>-3875</v>
      </c>
      <c r="C8" s="5" t="n">
        <v>-6633</v>
      </c>
    </row>
    <row r="9">
      <c r="A9" s="4" t="inlineStr">
        <is>
          <t>Stock-based compensation</t>
        </is>
      </c>
      <c r="B9" s="5" t="n">
        <v>14310</v>
      </c>
      <c r="C9" s="5" t="n">
        <v>13758</v>
      </c>
    </row>
    <row r="10">
      <c r="A10" s="4" t="inlineStr">
        <is>
          <t>Change in fair value of acquisition-related contingent consideration</t>
        </is>
      </c>
      <c r="B10" s="5" t="n">
        <v>600</v>
      </c>
      <c r="C10" s="5" t="n">
        <v>3006</v>
      </c>
    </row>
    <row r="11">
      <c r="A11" s="4" t="inlineStr">
        <is>
          <t>Acquisition-related contingent consideration paid</t>
        </is>
      </c>
      <c r="C11" s="5" t="n">
        <v>-24450</v>
      </c>
    </row>
    <row r="12">
      <c r="A12" s="4" t="inlineStr">
        <is>
          <t>Other noncash items</t>
        </is>
      </c>
      <c r="C12" s="5" t="n">
        <v>12</v>
      </c>
    </row>
    <row r="13">
      <c r="A13" s="3" t="inlineStr">
        <is>
          <t>Changes in operating assets and liabilities, net of effect from acquisitions:</t>
        </is>
      </c>
    </row>
    <row r="14">
      <c r="A14" s="4" t="inlineStr">
        <is>
          <t>Accounts receivable, net</t>
        </is>
      </c>
      <c r="B14" s="5" t="n">
        <v>-7773</v>
      </c>
      <c r="C14" s="5" t="n">
        <v>-2383</v>
      </c>
    </row>
    <row r="15">
      <c r="A15" s="4" t="inlineStr">
        <is>
          <t>Inventories</t>
        </is>
      </c>
      <c r="B15" s="5" t="n">
        <v>-403</v>
      </c>
      <c r="C15" s="5" t="n">
        <v>-89</v>
      </c>
    </row>
    <row r="16">
      <c r="A16" s="4" t="inlineStr">
        <is>
          <t>Prepaid expenses and other current assets</t>
        </is>
      </c>
      <c r="B16" s="5" t="n">
        <v>3815</v>
      </c>
      <c r="C16" s="5" t="n">
        <v>-1468</v>
      </c>
    </row>
    <row r="17">
      <c r="A17" s="4" t="inlineStr">
        <is>
          <t>Other assets</t>
        </is>
      </c>
      <c r="B17" s="5" t="n">
        <v>-4</v>
      </c>
      <c r="C17" s="5" t="n">
        <v>-140</v>
      </c>
    </row>
    <row r="18">
      <c r="A18" s="4" t="inlineStr">
        <is>
          <t>Accounts payable</t>
        </is>
      </c>
      <c r="B18" s="5" t="n">
        <v>-1588</v>
      </c>
      <c r="C18" s="5" t="n">
        <v>-5571</v>
      </c>
    </row>
    <row r="19">
      <c r="A19" s="4" t="inlineStr">
        <is>
          <t>Accrued expenses and other liabilities</t>
        </is>
      </c>
      <c r="B19" s="5" t="n">
        <v>-49</v>
      </c>
      <c r="C19" s="5" t="n">
        <v>5661</v>
      </c>
    </row>
    <row r="20">
      <c r="A20" s="4" t="inlineStr">
        <is>
          <t>Other long-term liabilities</t>
        </is>
      </c>
      <c r="B20" s="5" t="n">
        <v>412</v>
      </c>
      <c r="C20" s="5" t="n">
        <v>-40</v>
      </c>
    </row>
    <row r="21">
      <c r="A21" s="4" t="inlineStr">
        <is>
          <t>Net cash provided by (used in) operating activities</t>
        </is>
      </c>
      <c r="B21" s="5" t="n">
        <v>3388</v>
      </c>
      <c r="C21" s="5" t="n">
        <v>-15865</v>
      </c>
    </row>
    <row r="22">
      <c r="A22" s="3" t="inlineStr">
        <is>
          <t>Cash flows from investing activities:</t>
        </is>
      </c>
    </row>
    <row r="23">
      <c r="A23" s="4" t="inlineStr">
        <is>
          <t>Purchases of property and equipment</t>
        </is>
      </c>
      <c r="B23" s="5" t="n">
        <v>-1447</v>
      </c>
      <c r="C23" s="5" t="n">
        <v>-3508</v>
      </c>
    </row>
    <row r="24">
      <c r="A24" s="4" t="inlineStr">
        <is>
          <t>Software development costs</t>
        </is>
      </c>
      <c r="B24" s="5" t="n">
        <v>-8898</v>
      </c>
      <c r="C24" s="5" t="n">
        <v>-6618</v>
      </c>
    </row>
    <row r="25">
      <c r="A25" s="4" t="inlineStr">
        <is>
          <t>Proceeds from repayment of note receivable</t>
        </is>
      </c>
      <c r="C25" s="5" t="n">
        <v>1000</v>
      </c>
    </row>
    <row r="26">
      <c r="A26" s="4" t="inlineStr">
        <is>
          <t>Acquisitions of businesses, net of cash acquired</t>
        </is>
      </c>
      <c r="C26" s="5" t="n">
        <v>-158762</v>
      </c>
    </row>
    <row r="27">
      <c r="A27" s="4" t="inlineStr">
        <is>
          <t>Net cash used in investing activities</t>
        </is>
      </c>
      <c r="B27" s="5" t="n">
        <v>-10345</v>
      </c>
      <c r="C27" s="5" t="n">
        <v>-167888</v>
      </c>
    </row>
    <row r="28">
      <c r="A28" s="3" t="inlineStr">
        <is>
          <t>Cash flows from financing activities:</t>
        </is>
      </c>
    </row>
    <row r="29">
      <c r="A29" s="4" t="inlineStr">
        <is>
          <t>Proceeds from exercise of stock options</t>
        </is>
      </c>
      <c r="B29" s="5" t="n">
        <v>2312</v>
      </c>
      <c r="C29" s="5" t="n">
        <v>1536</v>
      </c>
    </row>
    <row r="30">
      <c r="A30" s="4" t="inlineStr">
        <is>
          <t>Payments for debt financing costs</t>
        </is>
      </c>
      <c r="C30" s="5" t="n">
        <v>-9477</v>
      </c>
    </row>
    <row r="31">
      <c r="A31" s="4" t="inlineStr">
        <is>
          <t>Repayments of line of credit</t>
        </is>
      </c>
      <c r="C31" s="5" t="n">
        <v>-45000</v>
      </c>
    </row>
    <row r="32">
      <c r="A32" s="4" t="inlineStr">
        <is>
          <t>Payments of acquisition-related contingent consideration</t>
        </is>
      </c>
      <c r="C32" s="5" t="n">
        <v>-20342</v>
      </c>
    </row>
    <row r="33">
      <c r="A33" s="4" t="inlineStr">
        <is>
          <t>Repayments of long-term debt and finance leases</t>
        </is>
      </c>
      <c r="B33" s="5" t="n">
        <v>-52</v>
      </c>
      <c r="C33" s="5" t="n">
        <v>-541</v>
      </c>
    </row>
    <row r="34">
      <c r="A34" s="4" t="inlineStr">
        <is>
          <t>Proceeds from issuance of convertible senior subordinated notes</t>
        </is>
      </c>
      <c r="C34" s="5" t="n">
        <v>325000</v>
      </c>
    </row>
    <row r="35">
      <c r="A35" s="4" t="inlineStr">
        <is>
          <t>Proceeds from sale of warrants</t>
        </is>
      </c>
      <c r="C35" s="5" t="n">
        <v>65910</v>
      </c>
    </row>
    <row r="36">
      <c r="A36" s="4" t="inlineStr">
        <is>
          <t>Purchase of convertible note hedges</t>
        </is>
      </c>
      <c r="C36" s="5" t="n">
        <v>-101660</v>
      </c>
    </row>
    <row r="37">
      <c r="A37" s="4" t="inlineStr">
        <is>
          <t>Net cash provided by financing activities</t>
        </is>
      </c>
      <c r="B37" s="5" t="n">
        <v>2260</v>
      </c>
      <c r="C37" s="5" t="n">
        <v>215426</v>
      </c>
    </row>
    <row r="38">
      <c r="A38" s="4" t="inlineStr">
        <is>
          <t>Net (decrease) increase in cash and restricted cash</t>
        </is>
      </c>
      <c r="B38" s="5" t="n">
        <v>-4697</v>
      </c>
      <c r="C38" s="5" t="n">
        <v>31673</v>
      </c>
    </row>
    <row r="39">
      <c r="A39" s="4" t="inlineStr">
        <is>
          <t>Cash and restricted cash, beginning of period</t>
        </is>
      </c>
      <c r="B39" s="5" t="n">
        <v>46581</v>
      </c>
      <c r="C39" s="5" t="n">
        <v>25029</v>
      </c>
    </row>
    <row r="40">
      <c r="A40" s="4" t="inlineStr">
        <is>
          <t>Cash and restricted cash, end of period</t>
        </is>
      </c>
      <c r="B40" s="5" t="n">
        <v>41884</v>
      </c>
      <c r="C40" s="5" t="n">
        <v>56702</v>
      </c>
    </row>
    <row r="41">
      <c r="A41" s="3" t="inlineStr">
        <is>
          <t>Supplemental disclosure of cash flow information:</t>
        </is>
      </c>
    </row>
    <row r="42">
      <c r="A42" s="4" t="inlineStr">
        <is>
          <t>Purchases of property and equipment and software development included in accounts payable and accrued expenses</t>
        </is>
      </c>
      <c r="B42" s="5" t="n">
        <v>239</v>
      </c>
      <c r="C42" s="5" t="n">
        <v>291</v>
      </c>
    </row>
    <row r="43">
      <c r="A43" s="4" t="inlineStr">
        <is>
          <t>Cash paid for interest</t>
        </is>
      </c>
      <c r="B43" s="5" t="n">
        <v>2846</v>
      </c>
      <c r="C43" s="5" t="n">
        <v>364</v>
      </c>
    </row>
    <row r="44">
      <c r="A44" s="4" t="inlineStr">
        <is>
          <t>Cash paid for taxes</t>
        </is>
      </c>
      <c r="B44" s="5" t="n">
        <v>228</v>
      </c>
      <c r="C44" s="5" t="n">
        <v>279</v>
      </c>
    </row>
    <row r="45">
      <c r="A45" s="4" t="inlineStr">
        <is>
          <t>Interest costs capitalized to property and equipment and software development costs</t>
        </is>
      </c>
      <c r="B45" s="6" t="n">
        <v>132</v>
      </c>
      <c r="C45" s="6" t="n">
        <v>148</v>
      </c>
    </row>
    <row r="46">
      <c r="A46" s="4" t="inlineStr">
        <is>
          <t>Stock issued in connection with acquisitions</t>
        </is>
      </c>
      <c r="C46" s="5" t="n">
        <v>95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Performance Based Equity Awards (Details) - USD ($) $ / shares in Units, $ in Thousands</t>
        </is>
      </c>
      <c r="B1" s="2" t="inlineStr">
        <is>
          <t>May 04, 2020</t>
        </is>
      </c>
      <c r="C1" s="2" t="inlineStr">
        <is>
          <t>Aug. 06, 2018</t>
        </is>
      </c>
      <c r="D1" s="2" t="inlineStr">
        <is>
          <t>Jun. 30, 2020</t>
        </is>
      </c>
      <c r="E1" s="2" t="inlineStr">
        <is>
          <t>Mar. 31, 2020</t>
        </is>
      </c>
      <c r="F1" s="2" t="inlineStr">
        <is>
          <t>Jun. 30, 2019</t>
        </is>
      </c>
      <c r="G1" s="2" t="inlineStr">
        <is>
          <t>Jun. 30, 2020</t>
        </is>
      </c>
      <c r="H1" s="2" t="inlineStr">
        <is>
          <t>Jun. 30, 2019</t>
        </is>
      </c>
      <c r="I1" s="2" t="inlineStr">
        <is>
          <t>Dec. 31, 2019</t>
        </is>
      </c>
    </row>
    <row r="2">
      <c r="A2" s="3" t="inlineStr">
        <is>
          <t>Stock-Based Compensation</t>
        </is>
      </c>
    </row>
    <row r="3">
      <c r="A3" s="4" t="inlineStr">
        <is>
          <t>Stock- based stock awards expense</t>
        </is>
      </c>
      <c r="D3" s="6" t="n">
        <v>7173</v>
      </c>
      <c r="F3" s="6" t="n">
        <v>6906</v>
      </c>
      <c r="G3" s="6" t="n">
        <v>14310</v>
      </c>
      <c r="H3" s="6" t="n">
        <v>13758</v>
      </c>
    </row>
    <row r="4">
      <c r="A4" s="4" t="inlineStr">
        <is>
          <t>Performance-Based Equity Awards</t>
        </is>
      </c>
    </row>
    <row r="5">
      <c r="A5" s="3" t="inlineStr">
        <is>
          <t>Stock-Based Compensation</t>
        </is>
      </c>
    </row>
    <row r="6">
      <c r="A6" s="4" t="inlineStr">
        <is>
          <t>Granted (in shares)</t>
        </is>
      </c>
      <c r="C6" s="5" t="n">
        <v>50000</v>
      </c>
      <c r="E6" s="5" t="n">
        <v>5000</v>
      </c>
    </row>
    <row r="7">
      <c r="A7" s="4" t="inlineStr">
        <is>
          <t>Weighted average grant-date fair value (in dollars per share)</t>
        </is>
      </c>
      <c r="C7" s="8" t="n">
        <v>61.85</v>
      </c>
    </row>
    <row r="8">
      <c r="A8" s="4" t="inlineStr">
        <is>
          <t>Stock- based stock awards expense</t>
        </is>
      </c>
      <c r="F8" s="6" t="n">
        <v>399</v>
      </c>
      <c r="H8" s="6" t="n">
        <v>1314</v>
      </c>
    </row>
    <row r="9">
      <c r="A9" s="4" t="inlineStr">
        <is>
          <t>Unrecognized compensation expense (in dollars)</t>
        </is>
      </c>
      <c r="I9" s="6" t="n">
        <v>0</v>
      </c>
    </row>
    <row r="10">
      <c r="A10" s="4" t="inlineStr">
        <is>
          <t>Performance-Based Equity Awards | Employee</t>
        </is>
      </c>
    </row>
    <row r="11">
      <c r="A11" s="3" t="inlineStr">
        <is>
          <t>Stock-Based Compensation</t>
        </is>
      </c>
    </row>
    <row r="12">
      <c r="A12" s="4" t="inlineStr">
        <is>
          <t>Granted (in shares)</t>
        </is>
      </c>
      <c r="B12" s="5" t="n">
        <v>10686</v>
      </c>
    </row>
    <row r="13">
      <c r="A13" s="4" t="inlineStr">
        <is>
          <t>Weighted average grant-date fair value (in dollars per share)</t>
        </is>
      </c>
      <c r="B13" s="8" t="n">
        <v>56.14</v>
      </c>
    </row>
    <row r="14">
      <c r="A14" s="4" t="inlineStr">
        <is>
          <t>Stock- based stock awards expense</t>
        </is>
      </c>
      <c r="D14" s="5" t="n">
        <v>0</v>
      </c>
      <c r="G14" s="5" t="n">
        <v>0</v>
      </c>
    </row>
    <row r="15">
      <c r="A15" s="4" t="inlineStr">
        <is>
          <t>Unrecognized compensation expense (in dollars)</t>
        </is>
      </c>
      <c r="D15" s="6" t="n">
        <v>600</v>
      </c>
      <c r="G15" s="6" t="n">
        <v>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 Other Stock Awards (Details) - USD ($) $ / shares in Units,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tock-Based Compensation</t>
        </is>
      </c>
    </row>
    <row r="4">
      <c r="A4" s="4" t="inlineStr">
        <is>
          <t>Total stock-based compensation expense (in dollars)</t>
        </is>
      </c>
      <c r="B4" s="6" t="n">
        <v>7173</v>
      </c>
      <c r="D4" s="6" t="n">
        <v>6906</v>
      </c>
      <c r="E4" s="6" t="n">
        <v>14310</v>
      </c>
      <c r="F4" s="6" t="n">
        <v>13758</v>
      </c>
    </row>
    <row r="5">
      <c r="A5" s="4" t="inlineStr">
        <is>
          <t>Other stock awards</t>
        </is>
      </c>
    </row>
    <row r="6">
      <c r="A6" s="3" t="inlineStr">
        <is>
          <t>Stock-Based Compensation</t>
        </is>
      </c>
    </row>
    <row r="7">
      <c r="A7" s="4" t="inlineStr">
        <is>
          <t>Granted (in shares)</t>
        </is>
      </c>
      <c r="C7" s="5" t="n">
        <v>9386</v>
      </c>
      <c r="F7" s="5" t="n">
        <v>19648</v>
      </c>
    </row>
    <row r="8">
      <c r="A8" s="4" t="inlineStr">
        <is>
          <t>Weighted average grant-date fair value (in dollars per share)</t>
        </is>
      </c>
      <c r="C8" s="8" t="n">
        <v>52.29</v>
      </c>
      <c r="F8" s="8" t="n">
        <v>53.03</v>
      </c>
    </row>
    <row r="9">
      <c r="A9" s="4" t="inlineStr">
        <is>
          <t>Total stock-based compensation expense (in dollars)</t>
        </is>
      </c>
      <c r="D9" s="6" t="n">
        <v>504</v>
      </c>
      <c r="E9" s="6" t="n">
        <v>491</v>
      </c>
      <c r="F9" s="6" t="n">
        <v>1042</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5" customWidth="1" min="5" max="5"/>
  </cols>
  <sheetData>
    <row r="1">
      <c r="A1" s="1" t="inlineStr">
        <is>
          <t>Stock-Based Compensation - Options Valu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Total stock-based compensation expense (in dollars)</t>
        </is>
      </c>
      <c r="B4" s="6" t="n">
        <v>7173</v>
      </c>
      <c r="C4" s="6" t="n">
        <v>6906</v>
      </c>
      <c r="D4" s="6" t="n">
        <v>14310</v>
      </c>
      <c r="E4" s="6" t="n">
        <v>13758</v>
      </c>
    </row>
    <row r="5">
      <c r="A5" s="4" t="inlineStr">
        <is>
          <t>Stock options</t>
        </is>
      </c>
    </row>
    <row r="6">
      <c r="A6" s="3" t="inlineStr">
        <is>
          <t>Stock-Based Compensation</t>
        </is>
      </c>
    </row>
    <row r="7">
      <c r="A7" s="4" t="inlineStr">
        <is>
          <t>Total stock-based compensation expense (in dollars)</t>
        </is>
      </c>
      <c r="B7" s="6" t="n">
        <v>2364</v>
      </c>
      <c r="C7" s="6" t="n">
        <v>2642</v>
      </c>
      <c r="D7" s="6" t="n">
        <v>4871</v>
      </c>
      <c r="E7" s="6" t="n">
        <v>5316</v>
      </c>
    </row>
    <row r="8">
      <c r="A8" s="3" t="inlineStr">
        <is>
          <t>Valuation assumptions:</t>
        </is>
      </c>
    </row>
    <row r="9">
      <c r="A9" s="4" t="inlineStr">
        <is>
          <t>Expected volatility (as a percent)</t>
        </is>
      </c>
      <c r="D9" s="4" t="inlineStr">
        <is>
          <t>56.10%</t>
        </is>
      </c>
      <c r="E9" s="4" t="inlineStr">
        <is>
          <t>69.60%</t>
        </is>
      </c>
    </row>
    <row r="10">
      <c r="A10" s="4" t="inlineStr">
        <is>
          <t>Expected term (years)</t>
        </is>
      </c>
      <c r="D10" s="4" t="inlineStr">
        <is>
          <t>5 years 3 months</t>
        </is>
      </c>
      <c r="E10" s="4" t="inlineStr">
        <is>
          <t>6 years 7 days</t>
        </is>
      </c>
    </row>
    <row r="11">
      <c r="A11" s="4" t="inlineStr">
        <is>
          <t>Risk-free interest rate (as a percent)</t>
        </is>
      </c>
      <c r="D11" s="4" t="inlineStr">
        <is>
          <t>1.22%</t>
        </is>
      </c>
      <c r="E11" s="4" t="inlineStr">
        <is>
          <t>2.50%</t>
        </is>
      </c>
    </row>
    <row r="12">
      <c r="A12" s="4" t="inlineStr">
        <is>
          <t>Weighted average grant-date fair value (in dollars per share)</t>
        </is>
      </c>
      <c r="D12" s="8" t="n">
        <v>33.78</v>
      </c>
      <c r="E12" s="8" t="n">
        <v>34.9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Options Activity (Details) - USD ($) $ / shares in Units, $ in Thousands</t>
        </is>
      </c>
      <c r="B1" s="2" t="inlineStr">
        <is>
          <t>6 Months Ended</t>
        </is>
      </c>
    </row>
    <row r="2">
      <c r="B2" s="2" t="inlineStr">
        <is>
          <t>Jun. 30, 2020</t>
        </is>
      </c>
      <c r="C2" s="2" t="inlineStr">
        <is>
          <t>Jun. 30, 2019</t>
        </is>
      </c>
    </row>
    <row r="3">
      <c r="A3" s="3" t="inlineStr">
        <is>
          <t>Number of shares</t>
        </is>
      </c>
    </row>
    <row r="4">
      <c r="A4" s="4" t="inlineStr">
        <is>
          <t>Outstanding at beginning of period (in shares)</t>
        </is>
      </c>
      <c r="B4" s="5" t="n">
        <v>2755343</v>
      </c>
    </row>
    <row r="5">
      <c r="A5" s="4" t="inlineStr">
        <is>
          <t>Granted (in shares)</t>
        </is>
      </c>
      <c r="B5" s="5" t="n">
        <v>5000</v>
      </c>
    </row>
    <row r="6">
      <c r="A6" s="4" t="inlineStr">
        <is>
          <t>Exercised (in shares)</t>
        </is>
      </c>
      <c r="B6" s="5" t="n">
        <v>-223980</v>
      </c>
    </row>
    <row r="7">
      <c r="A7" s="4" t="inlineStr">
        <is>
          <t>Forfeited (in shares)</t>
        </is>
      </c>
      <c r="B7" s="5" t="n">
        <v>-37700</v>
      </c>
    </row>
    <row r="8">
      <c r="A8" s="4" t="inlineStr">
        <is>
          <t>Outstanding at end of the period (in shares)</t>
        </is>
      </c>
      <c r="B8" s="5" t="n">
        <v>2498663</v>
      </c>
    </row>
    <row r="9">
      <c r="A9" s="4" t="inlineStr">
        <is>
          <t>Options vested and expected to vest at end of the period (in shares)</t>
        </is>
      </c>
      <c r="B9" s="5" t="n">
        <v>2498663</v>
      </c>
    </row>
    <row r="10">
      <c r="A10" s="4" t="inlineStr">
        <is>
          <t>Exercisable at end of period (in shares)</t>
        </is>
      </c>
      <c r="B10" s="5" t="n">
        <v>1715578</v>
      </c>
    </row>
    <row r="11">
      <c r="A11" s="3" t="inlineStr">
        <is>
          <t>Weighted average exercise price</t>
        </is>
      </c>
    </row>
    <row r="12">
      <c r="A12" s="4" t="inlineStr">
        <is>
          <t>Outstanding at beginning of period (in dollars per share)</t>
        </is>
      </c>
      <c r="B12" s="8" t="n">
        <v>25.1</v>
      </c>
    </row>
    <row r="13">
      <c r="A13" s="4" t="inlineStr">
        <is>
          <t>Granted (in dollars per share)</t>
        </is>
      </c>
      <c r="B13" s="10" t="n">
        <v>68.09999999999999</v>
      </c>
    </row>
    <row r="14">
      <c r="A14" s="4" t="inlineStr">
        <is>
          <t>Exercised (in dollars per share)</t>
        </is>
      </c>
      <c r="B14" s="10" t="n">
        <v>11.11</v>
      </c>
    </row>
    <row r="15">
      <c r="A15" s="4" t="inlineStr">
        <is>
          <t>Forfeited (in dollars per share)</t>
        </is>
      </c>
      <c r="B15" s="10" t="n">
        <v>48.73</v>
      </c>
    </row>
    <row r="16">
      <c r="A16" s="4" t="inlineStr">
        <is>
          <t>Outstanding at end of period (in dollars per share)</t>
        </is>
      </c>
      <c r="B16" s="10" t="n">
        <v>26.08</v>
      </c>
    </row>
    <row r="17">
      <c r="A17" s="4" t="inlineStr">
        <is>
          <t>Options vested and expected to vest at end of period (in dollars per share)</t>
        </is>
      </c>
      <c r="B17" s="10" t="n">
        <v>26.08</v>
      </c>
    </row>
    <row r="18">
      <c r="A18" s="4" t="inlineStr">
        <is>
          <t>Exercisable at end of period (in dollars per share)</t>
        </is>
      </c>
      <c r="B18" s="8" t="n">
        <v>18.48</v>
      </c>
    </row>
    <row r="19">
      <c r="A19" s="3" t="inlineStr">
        <is>
          <t>Weighted average remaining contractual term</t>
        </is>
      </c>
    </row>
    <row r="20">
      <c r="A20" s="4" t="inlineStr">
        <is>
          <t>Outstanding</t>
        </is>
      </c>
      <c r="B20" s="4" t="inlineStr">
        <is>
          <t>6 years 7 months 6 days</t>
        </is>
      </c>
    </row>
    <row r="21">
      <c r="A21" s="4" t="inlineStr">
        <is>
          <t>Options vested and expected to vest at of the period</t>
        </is>
      </c>
      <c r="B21" s="4" t="inlineStr">
        <is>
          <t>6 years 7 months 6 days</t>
        </is>
      </c>
    </row>
    <row r="22">
      <c r="A22" s="4" t="inlineStr">
        <is>
          <t>Exercisable</t>
        </is>
      </c>
      <c r="B22" s="4" t="inlineStr">
        <is>
          <t>5 years 10 months 24 days</t>
        </is>
      </c>
    </row>
    <row r="23">
      <c r="A23" s="3" t="inlineStr">
        <is>
          <t>Aggregate intrinsic value</t>
        </is>
      </c>
    </row>
    <row r="24">
      <c r="A24" s="4" t="inlineStr">
        <is>
          <t>Outstanding (in dollars)</t>
        </is>
      </c>
      <c r="B24" s="6" t="n">
        <v>73296</v>
      </c>
    </row>
    <row r="25">
      <c r="A25" s="4" t="inlineStr">
        <is>
          <t>Options vested and expected to vest at end of period (in dollars)</t>
        </is>
      </c>
      <c r="B25" s="5" t="n">
        <v>73296</v>
      </c>
    </row>
    <row r="26">
      <c r="A26" s="4" t="inlineStr">
        <is>
          <t>Exercisable (in dollars)</t>
        </is>
      </c>
      <c r="B26" s="5" t="n">
        <v>62853</v>
      </c>
    </row>
    <row r="27">
      <c r="A27" s="3" t="inlineStr">
        <is>
          <t>Additional disclosures</t>
        </is>
      </c>
    </row>
    <row r="28">
      <c r="A28" s="4" t="inlineStr">
        <is>
          <t>Intrinsic value of options exercised (in dollars)</t>
        </is>
      </c>
      <c r="B28" s="5" t="n">
        <v>9656</v>
      </c>
      <c r="C28" s="6" t="n">
        <v>5959</v>
      </c>
    </row>
    <row r="29">
      <c r="A29" s="4" t="inlineStr">
        <is>
          <t>Proceeds from stock options exercised (in dollars)</t>
        </is>
      </c>
      <c r="B29" s="5" t="n">
        <v>2312</v>
      </c>
      <c r="C29" s="6" t="n">
        <v>1536</v>
      </c>
    </row>
    <row r="30">
      <c r="A30" s="4" t="inlineStr">
        <is>
          <t>Stock options</t>
        </is>
      </c>
    </row>
    <row r="31">
      <c r="A31" s="3" t="inlineStr">
        <is>
          <t>Additional disclosures</t>
        </is>
      </c>
    </row>
    <row r="32">
      <c r="A32" s="4" t="inlineStr">
        <is>
          <t>Total unrecognized compensation cost (in dollars)</t>
        </is>
      </c>
      <c r="B32" s="6" t="n">
        <v>19044</v>
      </c>
    </row>
    <row r="33">
      <c r="A33" s="4" t="inlineStr">
        <is>
          <t>Weighted average period expected to be recognized</t>
        </is>
      </c>
      <c r="B33" s="4" t="inlineStr">
        <is>
          <t>2 years 3 months 18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expense</t>
        </is>
      </c>
    </row>
    <row r="4">
      <c r="A4" s="4" t="inlineStr">
        <is>
          <t>Total stock-based compensation expense (in dollars)</t>
        </is>
      </c>
      <c r="B4" s="6" t="n">
        <v>7173</v>
      </c>
      <c r="C4" s="6" t="n">
        <v>6906</v>
      </c>
      <c r="D4" s="6" t="n">
        <v>14310</v>
      </c>
      <c r="E4" s="6" t="n">
        <v>13758</v>
      </c>
    </row>
    <row r="5">
      <c r="A5" s="4" t="inlineStr">
        <is>
          <t>Cost of revenue - product</t>
        </is>
      </c>
    </row>
    <row r="6">
      <c r="A6" s="3" t="inlineStr">
        <is>
          <t>Stock-based compensation expense</t>
        </is>
      </c>
    </row>
    <row r="7">
      <c r="A7" s="4" t="inlineStr">
        <is>
          <t>Total stock-based compensation expense (in dollars)</t>
        </is>
      </c>
      <c r="B7" s="5" t="n">
        <v>193</v>
      </c>
      <c r="C7" s="5" t="n">
        <v>313</v>
      </c>
      <c r="D7" s="5" t="n">
        <v>375</v>
      </c>
      <c r="E7" s="5" t="n">
        <v>622</v>
      </c>
    </row>
    <row r="8">
      <c r="A8" s="4" t="inlineStr">
        <is>
          <t>Cost of revenue - service</t>
        </is>
      </c>
    </row>
    <row r="9">
      <c r="A9" s="3" t="inlineStr">
        <is>
          <t>Stock-based compensation expense</t>
        </is>
      </c>
    </row>
    <row r="10">
      <c r="A10" s="4" t="inlineStr">
        <is>
          <t>Total stock-based compensation expense (in dollars)</t>
        </is>
      </c>
      <c r="B10" s="5" t="n">
        <v>839</v>
      </c>
      <c r="C10" s="5" t="n">
        <v>994</v>
      </c>
      <c r="D10" s="5" t="n">
        <v>1602</v>
      </c>
      <c r="E10" s="5" t="n">
        <v>1978</v>
      </c>
    </row>
    <row r="11">
      <c r="A11" s="4" t="inlineStr">
        <is>
          <t>Research and development</t>
        </is>
      </c>
    </row>
    <row r="12">
      <c r="A12" s="3" t="inlineStr">
        <is>
          <t>Stock-based compensation expense</t>
        </is>
      </c>
    </row>
    <row r="13">
      <c r="A13" s="4" t="inlineStr">
        <is>
          <t>Total stock-based compensation expense (in dollars)</t>
        </is>
      </c>
      <c r="B13" s="5" t="n">
        <v>1071</v>
      </c>
      <c r="C13" s="5" t="n">
        <v>1806</v>
      </c>
      <c r="D13" s="5" t="n">
        <v>2480</v>
      </c>
      <c r="E13" s="5" t="n">
        <v>4088</v>
      </c>
    </row>
    <row r="14">
      <c r="A14" s="4" t="inlineStr">
        <is>
          <t>Sales and marketing</t>
        </is>
      </c>
    </row>
    <row r="15">
      <c r="A15" s="3" t="inlineStr">
        <is>
          <t>Stock-based compensation expense</t>
        </is>
      </c>
    </row>
    <row r="16">
      <c r="A16" s="4" t="inlineStr">
        <is>
          <t>Total stock-based compensation expense (in dollars)</t>
        </is>
      </c>
      <c r="B16" s="5" t="n">
        <v>523</v>
      </c>
      <c r="C16" s="5" t="n">
        <v>1105</v>
      </c>
      <c r="D16" s="5" t="n">
        <v>1051</v>
      </c>
      <c r="E16" s="5" t="n">
        <v>2092</v>
      </c>
    </row>
    <row r="17">
      <c r="A17" s="4" t="inlineStr">
        <is>
          <t>General and administrative</t>
        </is>
      </c>
    </row>
    <row r="18">
      <c r="A18" s="3" t="inlineStr">
        <is>
          <t>Stock-based compensation expense</t>
        </is>
      </c>
    </row>
    <row r="19">
      <c r="A19" s="4" t="inlineStr">
        <is>
          <t>Total stock-based compensation expense (in dollars)</t>
        </is>
      </c>
      <c r="B19" s="6" t="n">
        <v>4547</v>
      </c>
      <c r="C19" s="6" t="n">
        <v>2688</v>
      </c>
      <c r="D19" s="6" t="n">
        <v>8802</v>
      </c>
      <c r="E19" s="6" t="n">
        <v>497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Details) - Recurring - USD ($) $ in Thousands</t>
        </is>
      </c>
      <c r="B1" s="2" t="inlineStr">
        <is>
          <t>Jun. 30, 2020</t>
        </is>
      </c>
      <c r="C1" s="2" t="inlineStr">
        <is>
          <t>Dec. 31, 2019</t>
        </is>
      </c>
    </row>
    <row r="2">
      <c r="A2" s="3" t="inlineStr">
        <is>
          <t>Fair Value Measurements</t>
        </is>
      </c>
    </row>
    <row r="3">
      <c r="A3" s="4" t="inlineStr">
        <is>
          <t>Acquisition-related contingent consideration - long-term</t>
        </is>
      </c>
      <c r="B3" s="6" t="n">
        <v>11400</v>
      </c>
      <c r="C3" s="6" t="n">
        <v>10800</v>
      </c>
    </row>
    <row r="4">
      <c r="A4" s="4" t="inlineStr">
        <is>
          <t>Level 3</t>
        </is>
      </c>
    </row>
    <row r="5">
      <c r="A5" s="3" t="inlineStr">
        <is>
          <t>Fair Value Measurements</t>
        </is>
      </c>
    </row>
    <row r="6">
      <c r="A6" s="4" t="inlineStr">
        <is>
          <t>Acquisition-related contingent consideration - long-term</t>
        </is>
      </c>
      <c r="B6" s="6" t="n">
        <v>11400</v>
      </c>
      <c r="C6" s="6" t="n">
        <v>10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Contingent consideration (Details) - USD ($) $ in Thousands</t>
        </is>
      </c>
      <c r="B1" s="2" t="inlineStr">
        <is>
          <t>Jan. 02, 2019</t>
        </is>
      </c>
      <c r="C1" s="2" t="inlineStr">
        <is>
          <t>Oct. 19, 2018</t>
        </is>
      </c>
      <c r="D1" s="2" t="inlineStr">
        <is>
          <t>Jun. 30, 2020</t>
        </is>
      </c>
      <c r="E1" s="2" t="inlineStr">
        <is>
          <t>Sep. 30, 2019</t>
        </is>
      </c>
      <c r="F1" s="2" t="inlineStr">
        <is>
          <t>Jun. 30, 2019</t>
        </is>
      </c>
      <c r="G1" s="2" t="inlineStr">
        <is>
          <t>Jun. 30, 2020</t>
        </is>
      </c>
      <c r="H1" s="2" t="inlineStr">
        <is>
          <t>Jun. 30, 2019</t>
        </is>
      </c>
      <c r="I1" s="2" t="inlineStr">
        <is>
          <t>Dec. 31, 2019</t>
        </is>
      </c>
    </row>
    <row r="2">
      <c r="A2" s="3" t="inlineStr">
        <is>
          <t>Change in fair value</t>
        </is>
      </c>
    </row>
    <row r="3">
      <c r="A3" s="4" t="inlineStr">
        <is>
          <t>Change in fair value of acquisition-related contingent consideration (income) expense</t>
        </is>
      </c>
      <c r="D3" s="6" t="n">
        <v>-100</v>
      </c>
      <c r="F3" s="6" t="n">
        <v>1830</v>
      </c>
      <c r="G3" s="6" t="n">
        <v>600</v>
      </c>
      <c r="H3" s="6" t="n">
        <v>3006</v>
      </c>
    </row>
    <row r="4">
      <c r="A4" s="4" t="inlineStr">
        <is>
          <t>Cognify, Inc</t>
        </is>
      </c>
    </row>
    <row r="5">
      <c r="A5" s="3" t="inlineStr">
        <is>
          <t>Change in fair value</t>
        </is>
      </c>
    </row>
    <row r="6">
      <c r="A6" s="4" t="inlineStr">
        <is>
          <t>Change in fair value of acquisition-related contingent consideration (income) expense</t>
        </is>
      </c>
      <c r="D6" s="5" t="n">
        <v>-100</v>
      </c>
      <c r="F6" s="6" t="n">
        <v>1500</v>
      </c>
      <c r="G6" s="5" t="n">
        <v>600</v>
      </c>
      <c r="H6" s="6" t="n">
        <v>2400</v>
      </c>
    </row>
    <row r="7">
      <c r="A7" s="4" t="inlineStr">
        <is>
          <t>Contingent consideration liability</t>
        </is>
      </c>
      <c r="D7" s="6" t="n">
        <v>11400</v>
      </c>
      <c r="G7" s="6" t="n">
        <v>11400</v>
      </c>
      <c r="I7" s="6" t="n">
        <v>10800</v>
      </c>
    </row>
    <row r="8">
      <c r="A8" s="4" t="inlineStr">
        <is>
          <t>Cognify, Inc | Maximum</t>
        </is>
      </c>
    </row>
    <row r="9">
      <c r="A9" s="3" t="inlineStr">
        <is>
          <t>Change in fair value</t>
        </is>
      </c>
    </row>
    <row r="10">
      <c r="A10" s="4" t="inlineStr">
        <is>
          <t>Estimated fair value of contingent consideration</t>
        </is>
      </c>
      <c r="C10" s="6" t="n">
        <v>14000</v>
      </c>
    </row>
    <row r="11">
      <c r="A11" s="4" t="inlineStr">
        <is>
          <t>DoseMe</t>
        </is>
      </c>
    </row>
    <row r="12">
      <c r="A12" s="3" t="inlineStr">
        <is>
          <t>Change in fair value</t>
        </is>
      </c>
    </row>
    <row r="13">
      <c r="A13" s="4" t="inlineStr">
        <is>
          <t>Cash payment for acquisition-related contingent consideration</t>
        </is>
      </c>
      <c r="E13" s="6" t="n">
        <v>8750</v>
      </c>
    </row>
    <row r="14">
      <c r="A14" s="4" t="inlineStr">
        <is>
          <t>Issuance of common stock (in shares)</t>
        </is>
      </c>
      <c r="B14" s="5" t="n">
        <v>1490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ntingent consideration rollforward (Details) $ in Thousands</t>
        </is>
      </c>
      <c r="B1" s="2" t="inlineStr">
        <is>
          <t>6 Months Ended</t>
        </is>
      </c>
    </row>
    <row r="2">
      <c r="B2" s="2" t="inlineStr">
        <is>
          <t>Jun. 30, 2020USD ($)</t>
        </is>
      </c>
    </row>
    <row r="3">
      <c r="A3" s="3" t="inlineStr">
        <is>
          <t>Change in fair value using significant unobservable inputs (Level 3):</t>
        </is>
      </c>
    </row>
    <row r="4">
      <c r="A4" s="4" t="inlineStr">
        <is>
          <t>Balance at beginning of period</t>
        </is>
      </c>
      <c r="B4" s="6" t="n">
        <v>10800</v>
      </c>
    </row>
    <row r="5">
      <c r="A5" s="4" t="inlineStr">
        <is>
          <t>Adjustments to fair value measurement</t>
        </is>
      </c>
      <c r="B5" s="5" t="n">
        <v>600</v>
      </c>
    </row>
    <row r="6">
      <c r="A6" s="4" t="inlineStr">
        <is>
          <t>Balance at end of period</t>
        </is>
      </c>
      <c r="B6" s="6" t="n">
        <v>114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Details) - USD ($) $ in Thousands</t>
        </is>
      </c>
      <c r="B1" s="2" t="inlineStr">
        <is>
          <t>Jun. 30, 2020</t>
        </is>
      </c>
      <c r="C1" s="2" t="inlineStr">
        <is>
          <t>Dec. 31, 2019</t>
        </is>
      </c>
      <c r="D1" s="2" t="inlineStr">
        <is>
          <t>Feb. 12, 2019</t>
        </is>
      </c>
    </row>
    <row r="2">
      <c r="A2" s="3" t="inlineStr">
        <is>
          <t>Fair Value Measurements</t>
        </is>
      </c>
    </row>
    <row r="3">
      <c r="A3" s="4" t="inlineStr">
        <is>
          <t>Amount before unaccreted debt discount and unamortized debt issuance costs</t>
        </is>
      </c>
      <c r="B3" s="6" t="n">
        <v>325000</v>
      </c>
      <c r="C3" s="6" t="n">
        <v>325000</v>
      </c>
    </row>
    <row r="4">
      <c r="A4" s="4" t="inlineStr">
        <is>
          <t>Convertible Senior Subordinated Notes</t>
        </is>
      </c>
    </row>
    <row r="5">
      <c r="A5" s="3" t="inlineStr">
        <is>
          <t>Fair Value Measurements</t>
        </is>
      </c>
    </row>
    <row r="6">
      <c r="A6" s="4" t="inlineStr">
        <is>
          <t>Interest rate (as a percent)</t>
        </is>
      </c>
      <c r="B6" s="4" t="inlineStr">
        <is>
          <t>1.75%</t>
        </is>
      </c>
      <c r="D6" s="4" t="inlineStr">
        <is>
          <t>1.75%</t>
        </is>
      </c>
    </row>
    <row r="7">
      <c r="A7" s="4" t="inlineStr">
        <is>
          <t>Face value</t>
        </is>
      </c>
      <c r="B7" s="6" t="n">
        <v>325000</v>
      </c>
      <c r="D7" s="6" t="n">
        <v>325000</v>
      </c>
    </row>
    <row r="8">
      <c r="A8" s="4" t="inlineStr">
        <is>
          <t>Amount before unaccreted debt discount and unamortized debt issuance costs</t>
        </is>
      </c>
      <c r="B8" s="5" t="n">
        <v>325000</v>
      </c>
    </row>
    <row r="9">
      <c r="A9" s="4" t="inlineStr">
        <is>
          <t>Convertible Senior Subordinated Notes | Carrying Value</t>
        </is>
      </c>
    </row>
    <row r="10">
      <c r="A10" s="3" t="inlineStr">
        <is>
          <t>Fair Value Measurements</t>
        </is>
      </c>
    </row>
    <row r="11">
      <c r="A11" s="4" t="inlineStr">
        <is>
          <t>Debt instrument</t>
        </is>
      </c>
      <c r="B11" s="5" t="n">
        <v>232658</v>
      </c>
    </row>
    <row r="12">
      <c r="A12" s="4" t="inlineStr">
        <is>
          <t>Convertible Senior Subordinated Notes | Fair Value</t>
        </is>
      </c>
    </row>
    <row r="13">
      <c r="A13" s="3" t="inlineStr">
        <is>
          <t>Fair Value Measurements</t>
        </is>
      </c>
    </row>
    <row r="14">
      <c r="A14" s="4" t="inlineStr">
        <is>
          <t>Debt instrument</t>
        </is>
      </c>
      <c r="B14" s="6" t="n">
        <v>3321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Vendor Purchase Agreements (Details) - USD ($) $ in Thousands</t>
        </is>
      </c>
      <c r="B1" s="2" t="inlineStr">
        <is>
          <t>Jan. 01, 2020</t>
        </is>
      </c>
      <c r="C1" s="2" t="inlineStr">
        <is>
          <t>Mar. 29, 2019</t>
        </is>
      </c>
      <c r="D1" s="2" t="inlineStr">
        <is>
          <t>Jun. 30, 2020</t>
        </is>
      </c>
      <c r="E1" s="2" t="inlineStr">
        <is>
          <t>Dec. 31, 2019</t>
        </is>
      </c>
    </row>
    <row r="2">
      <c r="A2" s="4" t="inlineStr">
        <is>
          <t>AmerisourceBergen and Thrifty Drug Stores, Inc.</t>
        </is>
      </c>
    </row>
    <row r="3">
      <c r="A3" s="3" t="inlineStr">
        <is>
          <t>Purchase Agreements</t>
        </is>
      </c>
    </row>
    <row r="4">
      <c r="A4" s="4" t="inlineStr">
        <is>
          <t>Amount due as a result of prescription drug purchases</t>
        </is>
      </c>
      <c r="D4" s="6" t="n">
        <v>2399</v>
      </c>
      <c r="E4" s="6" t="n">
        <v>2465</v>
      </c>
    </row>
    <row r="5">
      <c r="A5" s="4" t="inlineStr">
        <is>
          <t>Thrifty Drug Stores, Inc.</t>
        </is>
      </c>
    </row>
    <row r="6">
      <c r="A6" s="3" t="inlineStr">
        <is>
          <t>Purchase Agreements</t>
        </is>
      </c>
    </row>
    <row r="7">
      <c r="A7" s="4" t="inlineStr">
        <is>
          <t>Purchase obligation (as a percent)</t>
        </is>
      </c>
      <c r="C7" s="4" t="inlineStr">
        <is>
          <t>98.00%</t>
        </is>
      </c>
    </row>
    <row r="8">
      <c r="A8" s="4" t="inlineStr">
        <is>
          <t>Data aggregation partner</t>
        </is>
      </c>
    </row>
    <row r="9">
      <c r="A9" s="3" t="inlineStr">
        <is>
          <t>Purchase Agreements</t>
        </is>
      </c>
    </row>
    <row r="10">
      <c r="A10" s="4" t="inlineStr">
        <is>
          <t>Monthly minimum purchase obligation</t>
        </is>
      </c>
      <c r="B10" s="6" t="n">
        <v>30</v>
      </c>
    </row>
    <row r="11">
      <c r="A11" s="4" t="inlineStr">
        <is>
          <t>Purchase obligation period</t>
        </is>
      </c>
      <c r="B11"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Jun. 30, 2020</t>
        </is>
      </c>
      <c r="C1" s="2" t="inlineStr">
        <is>
          <t>Dec. 31, 2019</t>
        </is>
      </c>
      <c r="D1" s="2" t="inlineStr">
        <is>
          <t>Jun. 30, 2019</t>
        </is>
      </c>
      <c r="E1" s="2" t="inlineStr">
        <is>
          <t>Dec. 31, 2018</t>
        </is>
      </c>
    </row>
    <row r="2">
      <c r="A2" s="3" t="inlineStr">
        <is>
          <t>Reconciliation of cash and restricted cash:</t>
        </is>
      </c>
    </row>
    <row r="3">
      <c r="A3" s="4" t="inlineStr">
        <is>
          <t>Cash</t>
        </is>
      </c>
      <c r="B3" s="6" t="n">
        <v>38752</v>
      </c>
      <c r="C3" s="6" t="n">
        <v>42478</v>
      </c>
      <c r="D3" s="6" t="n">
        <v>52137</v>
      </c>
    </row>
    <row r="4">
      <c r="A4" s="4" t="inlineStr">
        <is>
          <t>Restricted cash</t>
        </is>
      </c>
      <c r="B4" s="5" t="n">
        <v>3132</v>
      </c>
      <c r="C4" s="5" t="n">
        <v>4103</v>
      </c>
      <c r="D4" s="5" t="n">
        <v>4565</v>
      </c>
    </row>
    <row r="5">
      <c r="A5" s="4" t="inlineStr">
        <is>
          <t>Total cash and restricted cash</t>
        </is>
      </c>
      <c r="B5" s="6" t="n">
        <v>41884</v>
      </c>
      <c r="C5" s="6" t="n">
        <v>46581</v>
      </c>
      <c r="D5" s="6" t="n">
        <v>56702</v>
      </c>
      <c r="E5" s="6" t="n">
        <v>250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s>
  <sheetData>
    <row r="1">
      <c r="A1" s="1" t="inlineStr">
        <is>
          <t>Segment Reporting - Revenue and EBITDA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t>
        </is>
      </c>
    </row>
    <row r="4">
      <c r="A4" s="4" t="inlineStr">
        <is>
          <t>Number of operating segment | segment</t>
        </is>
      </c>
      <c r="D4" s="5" t="n">
        <v>2</v>
      </c>
    </row>
    <row r="5">
      <c r="A5" s="4" t="inlineStr">
        <is>
          <t>Number of reportable segment | segment</t>
        </is>
      </c>
      <c r="D5" s="5" t="n">
        <v>2</v>
      </c>
    </row>
    <row r="6">
      <c r="A6" s="4" t="inlineStr">
        <is>
          <t>Total revenue</t>
        </is>
      </c>
      <c r="B6" s="6" t="n">
        <v>76834</v>
      </c>
      <c r="C6" s="6" t="n">
        <v>76255</v>
      </c>
      <c r="D6" s="6" t="n">
        <v>149661</v>
      </c>
      <c r="E6" s="6" t="n">
        <v>137214</v>
      </c>
    </row>
    <row r="7">
      <c r="A7" s="4" t="inlineStr">
        <is>
          <t>Adjusted EBITDA (loss)</t>
        </is>
      </c>
      <c r="B7" s="5" t="n">
        <v>7134</v>
      </c>
      <c r="C7" s="5" t="n">
        <v>13652</v>
      </c>
      <c r="D7" s="5" t="n">
        <v>11941</v>
      </c>
      <c r="E7" s="5" t="n">
        <v>19343</v>
      </c>
    </row>
    <row r="8">
      <c r="A8" s="4" t="inlineStr">
        <is>
          <t>Shared Services</t>
        </is>
      </c>
    </row>
    <row r="9">
      <c r="A9" s="3" t="inlineStr">
        <is>
          <t>Segment Reporting</t>
        </is>
      </c>
    </row>
    <row r="10">
      <c r="A10" s="4" t="inlineStr">
        <is>
          <t>Adjusted EBITDA (loss)</t>
        </is>
      </c>
      <c r="B10" s="5" t="n">
        <v>-9640</v>
      </c>
      <c r="C10" s="5" t="n">
        <v>-6873</v>
      </c>
      <c r="D10" s="5" t="n">
        <v>-19412</v>
      </c>
      <c r="E10" s="5" t="n">
        <v>-13450</v>
      </c>
    </row>
    <row r="11">
      <c r="A11" s="4" t="inlineStr">
        <is>
          <t>Product</t>
        </is>
      </c>
    </row>
    <row r="12">
      <c r="A12" s="3" t="inlineStr">
        <is>
          <t>Segment Reporting</t>
        </is>
      </c>
    </row>
    <row r="13">
      <c r="A13" s="4" t="inlineStr">
        <is>
          <t>Total revenue</t>
        </is>
      </c>
      <c r="B13" s="5" t="n">
        <v>39373</v>
      </c>
      <c r="C13" s="5" t="n">
        <v>33372</v>
      </c>
      <c r="D13" s="5" t="n">
        <v>76460</v>
      </c>
      <c r="E13" s="5" t="n">
        <v>64354</v>
      </c>
    </row>
    <row r="14">
      <c r="A14" s="4" t="inlineStr">
        <is>
          <t>Service</t>
        </is>
      </c>
    </row>
    <row r="15">
      <c r="A15" s="3" t="inlineStr">
        <is>
          <t>Segment Reporting</t>
        </is>
      </c>
    </row>
    <row r="16">
      <c r="A16" s="4" t="inlineStr">
        <is>
          <t>Total revenue</t>
        </is>
      </c>
      <c r="B16" s="5" t="n">
        <v>37461</v>
      </c>
      <c r="C16" s="5" t="n">
        <v>42883</v>
      </c>
      <c r="D16" s="5" t="n">
        <v>73201</v>
      </c>
      <c r="E16" s="5" t="n">
        <v>72860</v>
      </c>
    </row>
    <row r="17">
      <c r="A17" s="4" t="inlineStr">
        <is>
          <t>PACE solutions</t>
        </is>
      </c>
    </row>
    <row r="18">
      <c r="A18" s="3" t="inlineStr">
        <is>
          <t>Segment Reporting</t>
        </is>
      </c>
    </row>
    <row r="19">
      <c r="A19" s="4" t="inlineStr">
        <is>
          <t>Total revenue</t>
        </is>
      </c>
      <c r="B19" s="5" t="n">
        <v>11522</v>
      </c>
      <c r="C19" s="5" t="n">
        <v>11437</v>
      </c>
      <c r="D19" s="5" t="n">
        <v>23093</v>
      </c>
      <c r="E19" s="5" t="n">
        <v>22611</v>
      </c>
    </row>
    <row r="20">
      <c r="A20" s="4" t="inlineStr">
        <is>
          <t>Medication safety services</t>
        </is>
      </c>
    </row>
    <row r="21">
      <c r="A21" s="3" t="inlineStr">
        <is>
          <t>Segment Reporting</t>
        </is>
      </c>
    </row>
    <row r="22">
      <c r="A22" s="4" t="inlineStr">
        <is>
          <t>Total revenue</t>
        </is>
      </c>
      <c r="B22" s="5" t="n">
        <v>15707</v>
      </c>
      <c r="C22" s="5" t="n">
        <v>22498</v>
      </c>
      <c r="D22" s="5" t="n">
        <v>30027</v>
      </c>
      <c r="E22" s="5" t="n">
        <v>37849</v>
      </c>
    </row>
    <row r="23">
      <c r="A23" s="4" t="inlineStr">
        <is>
          <t>Software Subscription and Services [Member]</t>
        </is>
      </c>
    </row>
    <row r="24">
      <c r="A24" s="3" t="inlineStr">
        <is>
          <t>Segment Reporting</t>
        </is>
      </c>
    </row>
    <row r="25">
      <c r="A25" s="4" t="inlineStr">
        <is>
          <t>Total revenue</t>
        </is>
      </c>
      <c r="B25" s="5" t="n">
        <v>10232</v>
      </c>
      <c r="C25" s="5" t="n">
        <v>8948</v>
      </c>
      <c r="D25" s="5" t="n">
        <v>20081</v>
      </c>
      <c r="E25" s="5" t="n">
        <v>12400</v>
      </c>
    </row>
    <row r="26">
      <c r="A26" s="4" t="inlineStr">
        <is>
          <t>CareVention HealthCare</t>
        </is>
      </c>
    </row>
    <row r="27">
      <c r="A27" s="3" t="inlineStr">
        <is>
          <t>Segment Reporting</t>
        </is>
      </c>
    </row>
    <row r="28">
      <c r="A28" s="4" t="inlineStr">
        <is>
          <t>Total revenue</t>
        </is>
      </c>
      <c r="B28" s="5" t="n">
        <v>50452</v>
      </c>
      <c r="C28" s="5" t="n">
        <v>44809</v>
      </c>
      <c r="D28" s="5" t="n">
        <v>99110</v>
      </c>
      <c r="E28" s="5" t="n">
        <v>86965</v>
      </c>
    </row>
    <row r="29">
      <c r="A29" s="4" t="inlineStr">
        <is>
          <t>CareVention HealthCare | Operating Segments</t>
        </is>
      </c>
    </row>
    <row r="30">
      <c r="A30" s="3" t="inlineStr">
        <is>
          <t>Segment Reporting</t>
        </is>
      </c>
    </row>
    <row r="31">
      <c r="A31" s="4" t="inlineStr">
        <is>
          <t>Adjusted EBITDA (loss)</t>
        </is>
      </c>
      <c r="B31" s="5" t="n">
        <v>12077</v>
      </c>
      <c r="C31" s="5" t="n">
        <v>11466</v>
      </c>
      <c r="D31" s="5" t="n">
        <v>23825</v>
      </c>
      <c r="E31" s="5" t="n">
        <v>22086</v>
      </c>
    </row>
    <row r="32">
      <c r="A32" s="4" t="inlineStr">
        <is>
          <t>CareVention HealthCare | Product</t>
        </is>
      </c>
    </row>
    <row r="33">
      <c r="A33" s="3" t="inlineStr">
        <is>
          <t>Segment Reporting</t>
        </is>
      </c>
    </row>
    <row r="34">
      <c r="A34" s="4" t="inlineStr">
        <is>
          <t>Total revenue</t>
        </is>
      </c>
      <c r="B34" s="5" t="n">
        <v>38930</v>
      </c>
      <c r="C34" s="5" t="n">
        <v>33372</v>
      </c>
      <c r="D34" s="5" t="n">
        <v>76017</v>
      </c>
      <c r="E34" s="5" t="n">
        <v>64354</v>
      </c>
    </row>
    <row r="35">
      <c r="A35" s="4" t="inlineStr">
        <is>
          <t>CareVention HealthCare | Service</t>
        </is>
      </c>
    </row>
    <row r="36">
      <c r="A36" s="3" t="inlineStr">
        <is>
          <t>Segment Reporting</t>
        </is>
      </c>
    </row>
    <row r="37">
      <c r="A37" s="4" t="inlineStr">
        <is>
          <t>Total revenue</t>
        </is>
      </c>
      <c r="B37" s="5" t="n">
        <v>11522</v>
      </c>
      <c r="C37" s="5" t="n">
        <v>11437</v>
      </c>
      <c r="D37" s="5" t="n">
        <v>23093</v>
      </c>
      <c r="E37" s="5" t="n">
        <v>22611</v>
      </c>
    </row>
    <row r="38">
      <c r="A38" s="4" t="inlineStr">
        <is>
          <t>CareVention HealthCare | PACE solutions</t>
        </is>
      </c>
    </row>
    <row r="39">
      <c r="A39" s="3" t="inlineStr">
        <is>
          <t>Segment Reporting</t>
        </is>
      </c>
    </row>
    <row r="40">
      <c r="A40" s="4" t="inlineStr">
        <is>
          <t>Total revenue</t>
        </is>
      </c>
      <c r="B40" s="5" t="n">
        <v>11522</v>
      </c>
      <c r="C40" s="5" t="n">
        <v>11437</v>
      </c>
      <c r="D40" s="5" t="n">
        <v>23093</v>
      </c>
      <c r="E40" s="5" t="n">
        <v>22611</v>
      </c>
    </row>
    <row r="41">
      <c r="A41" s="4" t="inlineStr">
        <is>
          <t>MedWise HealthCare</t>
        </is>
      </c>
    </row>
    <row r="42">
      <c r="A42" s="3" t="inlineStr">
        <is>
          <t>Segment Reporting</t>
        </is>
      </c>
    </row>
    <row r="43">
      <c r="A43" s="4" t="inlineStr">
        <is>
          <t>Total revenue</t>
        </is>
      </c>
      <c r="B43" s="5" t="n">
        <v>26382</v>
      </c>
      <c r="C43" s="5" t="n">
        <v>31446</v>
      </c>
      <c r="D43" s="5" t="n">
        <v>50551</v>
      </c>
      <c r="E43" s="5" t="n">
        <v>50249</v>
      </c>
    </row>
    <row r="44">
      <c r="A44" s="4" t="inlineStr">
        <is>
          <t>MedWise HealthCare | Operating Segments</t>
        </is>
      </c>
    </row>
    <row r="45">
      <c r="A45" s="3" t="inlineStr">
        <is>
          <t>Segment Reporting</t>
        </is>
      </c>
    </row>
    <row r="46">
      <c r="A46" s="4" t="inlineStr">
        <is>
          <t>Adjusted EBITDA (loss)</t>
        </is>
      </c>
      <c r="B46" s="5" t="n">
        <v>4697</v>
      </c>
      <c r="C46" s="5" t="n">
        <v>9059</v>
      </c>
      <c r="D46" s="5" t="n">
        <v>7528</v>
      </c>
      <c r="E46" s="5" t="n">
        <v>10707</v>
      </c>
    </row>
    <row r="47">
      <c r="A47" s="4" t="inlineStr">
        <is>
          <t>MedWise HealthCare | Product</t>
        </is>
      </c>
    </row>
    <row r="48">
      <c r="A48" s="3" t="inlineStr">
        <is>
          <t>Segment Reporting</t>
        </is>
      </c>
    </row>
    <row r="49">
      <c r="A49" s="4" t="inlineStr">
        <is>
          <t>Total revenue</t>
        </is>
      </c>
      <c r="B49" s="5" t="n">
        <v>443</v>
      </c>
      <c r="D49" s="5" t="n">
        <v>443</v>
      </c>
    </row>
    <row r="50">
      <c r="A50" s="4" t="inlineStr">
        <is>
          <t>MedWise HealthCare | Service</t>
        </is>
      </c>
    </row>
    <row r="51">
      <c r="A51" s="3" t="inlineStr">
        <is>
          <t>Segment Reporting</t>
        </is>
      </c>
    </row>
    <row r="52">
      <c r="A52" s="4" t="inlineStr">
        <is>
          <t>Total revenue</t>
        </is>
      </c>
      <c r="B52" s="5" t="n">
        <v>25939</v>
      </c>
      <c r="C52" s="5" t="n">
        <v>31446</v>
      </c>
      <c r="D52" s="5" t="n">
        <v>50108</v>
      </c>
      <c r="E52" s="5" t="n">
        <v>50249</v>
      </c>
    </row>
    <row r="53">
      <c r="A53" s="4" t="inlineStr">
        <is>
          <t>MedWise HealthCare | Medication safety services</t>
        </is>
      </c>
    </row>
    <row r="54">
      <c r="A54" s="3" t="inlineStr">
        <is>
          <t>Segment Reporting</t>
        </is>
      </c>
    </row>
    <row r="55">
      <c r="A55" s="4" t="inlineStr">
        <is>
          <t>Total revenue</t>
        </is>
      </c>
      <c r="B55" s="5" t="n">
        <v>15707</v>
      </c>
      <c r="C55" s="5" t="n">
        <v>22498</v>
      </c>
      <c r="D55" s="5" t="n">
        <v>30027</v>
      </c>
      <c r="E55" s="5" t="n">
        <v>37849</v>
      </c>
    </row>
    <row r="56">
      <c r="A56" s="4" t="inlineStr">
        <is>
          <t>MedWise HealthCare | Software Subscription and Services [Member]</t>
        </is>
      </c>
    </row>
    <row r="57">
      <c r="A57" s="3" t="inlineStr">
        <is>
          <t>Segment Reporting</t>
        </is>
      </c>
    </row>
    <row r="58">
      <c r="A58" s="4" t="inlineStr">
        <is>
          <t>Total revenue</t>
        </is>
      </c>
      <c r="B58" s="6" t="n">
        <v>10232</v>
      </c>
      <c r="C58" s="6" t="n">
        <v>8948</v>
      </c>
      <c r="D58" s="6" t="n">
        <v>20081</v>
      </c>
      <c r="E58" s="6" t="n">
        <v>124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Reconciliation of net loss to Adjusted EBITDA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onciliation of net loss to Adjusted EBITDA</t>
        </is>
      </c>
    </row>
    <row r="4">
      <c r="A4" s="4" t="inlineStr">
        <is>
          <t>Net loss</t>
        </is>
      </c>
      <c r="B4" s="6" t="n">
        <v>-14310</v>
      </c>
      <c r="C4" s="6" t="n">
        <v>-14437</v>
      </c>
      <c r="D4" s="6" t="n">
        <v>-6529</v>
      </c>
      <c r="E4" s="6" t="n">
        <v>-10979</v>
      </c>
      <c r="F4" s="6" t="n">
        <v>-28747</v>
      </c>
      <c r="G4" s="6" t="n">
        <v>-17508</v>
      </c>
    </row>
    <row r="5">
      <c r="A5" s="4" t="inlineStr">
        <is>
          <t>Interest expense, net</t>
        </is>
      </c>
      <c r="B5" s="5" t="n">
        <v>4668</v>
      </c>
      <c r="D5" s="5" t="n">
        <v>4308</v>
      </c>
      <c r="F5" s="5" t="n">
        <v>9278</v>
      </c>
      <c r="G5" s="5" t="n">
        <v>7001</v>
      </c>
    </row>
    <row r="6">
      <c r="A6" s="4" t="inlineStr">
        <is>
          <t>Income tax benefit</t>
        </is>
      </c>
      <c r="B6" s="5" t="n">
        <v>-508</v>
      </c>
      <c r="D6" s="5" t="n">
        <v>-2539</v>
      </c>
      <c r="F6" s="5" t="n">
        <v>-3875</v>
      </c>
      <c r="G6" s="5" t="n">
        <v>-6580</v>
      </c>
    </row>
    <row r="7">
      <c r="A7" s="4" t="inlineStr">
        <is>
          <t>Depreciation and amortization</t>
        </is>
      </c>
      <c r="B7" s="5" t="n">
        <v>10211</v>
      </c>
      <c r="D7" s="5" t="n">
        <v>9078</v>
      </c>
      <c r="F7" s="5" t="n">
        <v>20124</v>
      </c>
      <c r="G7" s="5" t="n">
        <v>15377</v>
      </c>
    </row>
    <row r="8">
      <c r="A8" s="4" t="inlineStr">
        <is>
          <t>Change in fair value of acquisition-related contingent consideration (income) expense</t>
        </is>
      </c>
      <c r="B8" s="5" t="n">
        <v>-100</v>
      </c>
      <c r="D8" s="5" t="n">
        <v>1830</v>
      </c>
      <c r="F8" s="5" t="n">
        <v>600</v>
      </c>
      <c r="G8" s="5" t="n">
        <v>3006</v>
      </c>
    </row>
    <row r="9">
      <c r="A9" s="4" t="inlineStr">
        <is>
          <t>Acquisition-related expense</t>
        </is>
      </c>
      <c r="D9" s="5" t="n">
        <v>598</v>
      </c>
      <c r="F9" s="5" t="n">
        <v>251</v>
      </c>
      <c r="G9" s="5" t="n">
        <v>4289</v>
      </c>
    </row>
    <row r="10">
      <c r="A10" s="4" t="inlineStr">
        <is>
          <t>Stock-based compensation expense</t>
        </is>
      </c>
      <c r="B10" s="5" t="n">
        <v>7173</v>
      </c>
      <c r="D10" s="5" t="n">
        <v>6906</v>
      </c>
      <c r="F10" s="5" t="n">
        <v>14310</v>
      </c>
      <c r="G10" s="5" t="n">
        <v>13758</v>
      </c>
    </row>
    <row r="11">
      <c r="A11" s="4" t="inlineStr">
        <is>
          <t>Adjusted EBITDA</t>
        </is>
      </c>
      <c r="B11" s="6" t="n">
        <v>7134</v>
      </c>
      <c r="D11" s="6" t="n">
        <v>13652</v>
      </c>
      <c r="F11" s="6" t="n">
        <v>11941</v>
      </c>
      <c r="G11" s="6" t="n">
        <v>1934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0</t>
        </is>
      </c>
    </row>
    <row r="3">
      <c r="A3" s="3" t="inlineStr">
        <is>
          <t>Nature of Business</t>
        </is>
      </c>
    </row>
    <row r="4">
      <c r="A4" s="4" t="inlineStr">
        <is>
          <t>Nature of Business</t>
        </is>
      </c>
      <c r="B4" s="4" t="inlineStr">
        <is>
          <t>1. Nature of Business ​ Tabula Rasa HealthCare, Inc. (the “Company”) focuses on optimizing drug regimens to reduce medication-related risk, specifically targeting adverse drug events, a large and growing medication therapy problem with an estimated cost of more than $528 billion annually in the United States (“U.S.”) and resulting in more than 275,000 deaths per year in the U.S. in 2018. The Company delivers a range of technology-enabled solutions, software, and services including what the Company believes to be the largest clinical tele-pharmacy network in the country, powered by the Company’s proprietary medication science technology, the Medication Risk Mitigation (“MRM”) Matrix, that are targeted at value-based payment models and support both state and federal regulations. The Company serves a number of different organizations within the healthcare industry, including more than 350 health plans, over 15,000 pharmacies and over 100 at-risk provider group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Jun. 30, 2020</t>
        </is>
      </c>
    </row>
    <row r="3">
      <c r="A3" s="3" t="inlineStr">
        <is>
          <t>Basis of Presentation, Summary of Significant Accounting Policies, and Recent Accounting Pronouncements</t>
        </is>
      </c>
    </row>
    <row r="4">
      <c r="A4" s="4" t="inlineStr">
        <is>
          <t>Basis of Presentation, Summary of Significant Accounting Policies, and Recent Accounting Pronouncements</t>
        </is>
      </c>
      <c r="B4" s="4" t="inlineStr">
        <is>
          <t>2. Basis of Presentation, Summary of Significant Accounting Policies, and Recent Accounting Pronouncements ​ Basis of Presentation ​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The unaudited interim consolidated financial statements have been prepared on the same basis as the annual audited consolidated financial statements and, in the opinion of management, reflect all adjustments (consisting of normal recurring accruals and adjustments) necessary to present fairly the Company's interim consolidated financial position for the periods indicated. The interim results for the three and six months ended June 30, 2020 are not necessarily indicative of results to be expected for the year ending December 31, 2020, any other interim periods, or any future year or period. As such, the information included in this quarterly report on Form 10-Q should be read in conjunction with the audited consolidated financial statements and accompanying notes included in the Company’s annual report on Form 10-K filed on March 2, 2020 (“2019 Form 10-K”). ​ Effective January 1, 2020, in order to facilitate the administration, management, and development of the Company’s business and minimize the burden on the Company’s tax and regulatory reporting obligations, the Company implemented a reorganization pursuant to which all of the Company’s domestic subsidiaries, other than CK Solutions, LLC, merged with and into the Company’s wholly-owned subsidiary CareKinesis, Inc., which had previously changed its legal name on December 20, 2019 to TRHC OpCo, Inc. In the second quarter of 2020, TRHC OpCo, Inc. further changed its name to Tabula Rasa HealthCare Group, Inc. (“TRHC Group”). Following such reorganization, the Company’s only directly owned subsidiary is TRHC Group, which is the parent of CK Solutions, LLC and of three DoseMe foreign subsidiaries. ​ In conjunction with the Company’s reorganization, the Company now operates its business through two segments, CareVention HealthCare and MedWise HealthCare, effective January 1, 2020. Prior comparative periods have been revised to conform with the current period segment presentation. See Note 16 for a discussion of the Company’s reportable segments. ​ Risks Related to the COVID-19 Pandemic On January 30, 2020, the World Health Organization (“WHO”) announced a global health emergency caused by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Quarterly Report on Form 10-Q. As such, it is uncertain as to the full magnitude of the impact that the pandemic will have on the Company’s financial condition, liquidity, and future results of operations. Management is actively monitoring the global situation and the ramification on the Company’s financial condition, liquidity, operations, suppliers, industry, and workforce. Given the daily evolution of the COVID-19 outbreak and the global responses to curb its spread, the Company is not able to estimate the effects that the COVID-19 outbreak may have on the Company’s results of operations, financial condition, or liquidity for 2020. However, the Company is dependent on its workforce to sell and deliver its products and services. Developments such as social distancing and shelter-in-place directives could impact the Company’s ability to deploy its workforce effectively. These same developments may affect the operations of the Company’s suppliers and customers, as their own workforces and operations are disrupted by efforts to curtail the spread of this virus. ​ As a result of the ongoing COVID-19 pandemic, the Company has experienced challenges with revenue growth. The pandemic has delayed the closing of contracts across both the Company’s CareVention HealthCare and MedWise HealthCare segments and, in some cases, shifted project timelines to 2021, resulting in fewer new business wins during the second quarter of 2020. Overall census growth for Programs of All-Inclusive Care for the Elderly (“PACE”) has remained below historical levels, which has affected the Company’s CareVention HealthCare segment growth. The Company’s MedWise HealthCare segment has also experienced delays in the timing of implementation and closing of new business. In addition, all major pharmacy tradeshows for the third quarter of 2020 have been cancelled, negatively impacting a key selling season for the Company’s PrescribeWellness business. However,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it relies . ​ Summary of Significant Accounting Policies ​ There have been no changes to the Company's significant accounting policies described in the 2019 Form 10-K that have had a material impact on the consolidated financial statements and related notes. ​ Recent Accounting Pronouncements ​ In June 2016, the Financial Accounting Standard Board (“FASB”) issued Accounting Standard Update (“ASU”) No. 2016-13, Financial Instruments - Credit Losses (Topic 326) Measurement of Credit Losses on Financial Instruments ​ In January 2017, the FASB issued ASU No. 2017-04, Intangibles – Goodwill and Other (Topic 350): Simplifying the Test for Goodwill Impairment ​ In August 2018, the FASB issued ASU No. 2018-13, Fair Value Measurement (Topic 820): Disclosure Framework – Changes to the Disclosure Requirements for Fair Value Measurement ​ In August 2018, the FASB issued ASU No. 2018-15, Intangibles—Goodwill and Other—Internal-Use Software (Subtopic 350-40): Customer’s Accounting for Implementation Costs Incurred in a Cloud Computing Arrangement That Is a Service Contract ​ In December 2019, the FASB issued ASU No. 2019-12, Income Taxes (Topic 740): Simplifying the Accounting for Income Tax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56:39Z</dcterms:created>
  <dcterms:modified xmlns:dcterms="http://purl.org/dc/terms/" xmlns:xsi="http://www.w3.org/2001/XMLSchema-instance" xsi:type="dcterms:W3CDTF">2020-08-06T16:56:39Z</dcterms:modified>
</cp:coreProperties>
</file>